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llaborative Arrangement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Goodwill and intangibles, net" sheetId="15" state="visible" r:id="rId15"/>
    <sheet xmlns:r="http://schemas.openxmlformats.org/officeDocument/2006/relationships" name="Long-term debt and other borrow"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Employee benefit pla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Goodwill and intangibles, net (" sheetId="34" state="visible" r:id="rId34"/>
    <sheet xmlns:r="http://schemas.openxmlformats.org/officeDocument/2006/relationships" name="Long-term debt and other borr_2"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Details)" sheetId="45" state="visible" r:id="rId45"/>
    <sheet xmlns:r="http://schemas.openxmlformats.org/officeDocument/2006/relationships" name="Investments - Amortized and Fai" sheetId="46" state="visible" r:id="rId46"/>
    <sheet xmlns:r="http://schemas.openxmlformats.org/officeDocument/2006/relationships" name="Investments - Narratives (Detai" sheetId="47" state="visible" r:id="rId47"/>
    <sheet xmlns:r="http://schemas.openxmlformats.org/officeDocument/2006/relationships" name="Property and equipment, net - P" sheetId="48" state="visible" r:id="rId48"/>
    <sheet xmlns:r="http://schemas.openxmlformats.org/officeDocument/2006/relationships" name="Property and equipment, net - N" sheetId="49" state="visible" r:id="rId49"/>
    <sheet xmlns:r="http://schemas.openxmlformats.org/officeDocument/2006/relationships" name="Goodwill and intangibles, net -" sheetId="50" state="visible" r:id="rId50"/>
    <sheet xmlns:r="http://schemas.openxmlformats.org/officeDocument/2006/relationships" name="Goodwill and intangibles, net_2" sheetId="51" state="visible" r:id="rId51"/>
    <sheet xmlns:r="http://schemas.openxmlformats.org/officeDocument/2006/relationships" name="Goodwill and intangibles, net_3" sheetId="52" state="visible" r:id="rId52"/>
    <sheet xmlns:r="http://schemas.openxmlformats.org/officeDocument/2006/relationships" name="Long-term debt and other borr_3" sheetId="53" state="visible" r:id="rId53"/>
    <sheet xmlns:r="http://schemas.openxmlformats.org/officeDocument/2006/relationships" name="Long-term debt and other borr_4" sheetId="54" state="visible" r:id="rId54"/>
    <sheet xmlns:r="http://schemas.openxmlformats.org/officeDocument/2006/relationships" name="Leases - Narratives (Details)" sheetId="55" state="visible" r:id="rId55"/>
    <sheet xmlns:r="http://schemas.openxmlformats.org/officeDocument/2006/relationships" name="Leases - Components of Lease Ex" sheetId="56" state="visible" r:id="rId56"/>
    <sheet xmlns:r="http://schemas.openxmlformats.org/officeDocument/2006/relationships" name="Leases - Future Undiscounted Le" sheetId="57" state="visible" r:id="rId57"/>
    <sheet xmlns:r="http://schemas.openxmlformats.org/officeDocument/2006/relationships" name="Leases - Weighted Average Remai" sheetId="58" state="visible" r:id="rId58"/>
    <sheet xmlns:r="http://schemas.openxmlformats.org/officeDocument/2006/relationships" name="Commitments and contingencies (" sheetId="59" state="visible" r:id="rId59"/>
    <sheet xmlns:r="http://schemas.openxmlformats.org/officeDocument/2006/relationships" name="Common Stock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Allo" sheetId="62" state="visible" r:id="rId62"/>
    <sheet xmlns:r="http://schemas.openxmlformats.org/officeDocument/2006/relationships" name="Stock-based compensation - Stoc" sheetId="63" state="visible" r:id="rId63"/>
    <sheet xmlns:r="http://schemas.openxmlformats.org/officeDocument/2006/relationships" name="Stock-based compensation - Dete" sheetId="64" state="visible" r:id="rId64"/>
    <sheet xmlns:r="http://schemas.openxmlformats.org/officeDocument/2006/relationships" name="Stock-based compensation - Rest" sheetId="65" state="visible" r:id="rId65"/>
    <sheet xmlns:r="http://schemas.openxmlformats.org/officeDocument/2006/relationships" name="Fair value measurements - Asset" sheetId="66" state="visible" r:id="rId66"/>
    <sheet xmlns:r="http://schemas.openxmlformats.org/officeDocument/2006/relationships" name="Fair value measurements - Narra" sheetId="67" state="visible" r:id="rId67"/>
    <sheet xmlns:r="http://schemas.openxmlformats.org/officeDocument/2006/relationships" name="Employee benefit plan (Details)" sheetId="68" state="visible" r:id="rId68"/>
    <sheet xmlns:r="http://schemas.openxmlformats.org/officeDocument/2006/relationships" name="Net loss per share - Anti-dilut" sheetId="69" state="visible" r:id="rId69"/>
    <sheet xmlns:r="http://schemas.openxmlformats.org/officeDocument/2006/relationships" name="Income taxes - Benefit from (Pr" sheetId="70" state="visible" r:id="rId70"/>
    <sheet xmlns:r="http://schemas.openxmlformats.org/officeDocument/2006/relationships" name="Income taxes - Income (loss) Be" sheetId="71" state="visible" r:id="rId71"/>
    <sheet xmlns:r="http://schemas.openxmlformats.org/officeDocument/2006/relationships" name="Income taxes - Reconciliation o" sheetId="72" state="visible" r:id="rId72"/>
    <sheet xmlns:r="http://schemas.openxmlformats.org/officeDocument/2006/relationships" name="Income taxes - Components Defer" sheetId="73" state="visible" r:id="rId73"/>
    <sheet xmlns:r="http://schemas.openxmlformats.org/officeDocument/2006/relationships" name="Income taxes - Narratives (Deta" sheetId="74" state="visible" r:id="rId74"/>
    <sheet xmlns:r="http://schemas.openxmlformats.org/officeDocument/2006/relationships" name="Income taxes - Unrecognized Tax" sheetId="75" state="visible" r:id="rId75"/>
    <sheet xmlns:r="http://schemas.openxmlformats.org/officeDocument/2006/relationships" name="Segment Reporting - Narrative (" sheetId="76" state="visible" r:id="rId76"/>
    <sheet xmlns:r="http://schemas.openxmlformats.org/officeDocument/2006/relationships" name="Segment Reporting - Segment Exp"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6</t>
        </is>
      </c>
      <c r="C9" s="4" t="inlineStr">
        <is>
          <t xml:space="preserve"> </t>
        </is>
      </c>
      <c r="D9" s="4" t="inlineStr">
        <is>
          <t xml:space="preserve"> </t>
        </is>
      </c>
    </row>
    <row r="10">
      <c r="A10" s="4" t="inlineStr">
        <is>
          <t>Entity Registrant Name</t>
        </is>
      </c>
      <c r="B10" s="4" t="inlineStr">
        <is>
          <t>ABSCI CORP</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85-3383487</t>
        </is>
      </c>
      <c r="C12" s="4" t="inlineStr">
        <is>
          <t xml:space="preserve"> </t>
        </is>
      </c>
      <c r="D12" s="4" t="inlineStr">
        <is>
          <t xml:space="preserve"> </t>
        </is>
      </c>
    </row>
    <row r="13">
      <c r="A13" s="4" t="inlineStr">
        <is>
          <t>Entity Address, Street</t>
        </is>
      </c>
      <c r="B13" s="4" t="inlineStr">
        <is>
          <t>18105 SE Mill Plain Blvd</t>
        </is>
      </c>
      <c r="C13" s="4" t="inlineStr">
        <is>
          <t xml:space="preserve"> </t>
        </is>
      </c>
      <c r="D13" s="4" t="inlineStr">
        <is>
          <t xml:space="preserve"> </t>
        </is>
      </c>
    </row>
    <row r="14">
      <c r="A14" s="4" t="inlineStr">
        <is>
          <t>Entity Address, City</t>
        </is>
      </c>
      <c r="B14" s="4" t="inlineStr">
        <is>
          <t>Vancouver</t>
        </is>
      </c>
      <c r="C14" s="4" t="inlineStr">
        <is>
          <t xml:space="preserve"> </t>
        </is>
      </c>
      <c r="D14" s="4" t="inlineStr">
        <is>
          <t xml:space="preserve"> </t>
        </is>
      </c>
    </row>
    <row r="15">
      <c r="A15" s="4" t="inlineStr">
        <is>
          <t>Entity Address, State</t>
        </is>
      </c>
      <c r="B15" s="4" t="inlineStr">
        <is>
          <t>WA</t>
        </is>
      </c>
      <c r="C15" s="4" t="inlineStr">
        <is>
          <t xml:space="preserve"> </t>
        </is>
      </c>
      <c r="D15" s="4" t="inlineStr">
        <is>
          <t xml:space="preserve"> </t>
        </is>
      </c>
    </row>
    <row r="16">
      <c r="A16" s="4" t="inlineStr">
        <is>
          <t>Entity Address, Postal Zip Code</t>
        </is>
      </c>
      <c r="B16" s="4" t="inlineStr">
        <is>
          <t>98683</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949-1041</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s)</t>
        </is>
      </c>
      <c r="B20" s="4" t="inlineStr">
        <is>
          <t>ABSI</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7.3</v>
      </c>
    </row>
    <row r="34">
      <c r="A34" s="4" t="inlineStr">
        <is>
          <t>Entity Common Stock, Shares Outstanding</t>
        </is>
      </c>
      <c r="B34" s="4" t="inlineStr">
        <is>
          <t xml:space="preserve"> </t>
        </is>
      </c>
      <c r="C34" s="6" t="n">
        <v>127333887</v>
      </c>
      <c r="D34" s="4" t="inlineStr">
        <is>
          <t xml:space="preserve"> </t>
        </is>
      </c>
    </row>
    <row r="35">
      <c r="A35" s="4" t="inlineStr">
        <is>
          <t>Documents Incorporated by Reference</t>
        </is>
      </c>
      <c r="B35" s="4" t="inlineStr">
        <is>
          <t>Portions of the registrant’s definitive Proxy Statement relating to the 2025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IK</t>
        </is>
      </c>
      <c r="B39" s="4" t="inlineStr">
        <is>
          <t>000167268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re prepared in accordance with US GAAP as defined by the Financial Accounting Standards Board (“FASB”). The consolidated financial statements include the Company’s wholly-owned subsidiaries and entities under its control. The Company has eliminated all intercompany transactions and accounts. Certain amounts in prior years' financial statements have been reclassified to conform to the current year's presentation. Use of estimates The preparation of financial statements in accordance with US GAAP requires management to make estimates and assumptions that affect certain reported amounts of assets and liabilities and disclosure of contingent liabilities at the date of the financial statements and the reported amounts of revenues and expenses during the reporting period. Such estimates include, but are not limited to, revenue recognition including estimated timing of the satisfaction of performance obligations, the fair value of stock-based compensation awards, quantitative impairment evaluations of goodwill and recoverability of long-lived assets, and the fair value of contingent consideration. The Company bases its estimates on historical experiences, and other relevant factors that it believes to be reasonable under the circumstances. Actual results could differ from those estimate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 (see Note 17: Segment Reporting). Cash, cash equivalents and restricted cash The Company considers all highly liquid investments with an original maturity of three months or less to be cash equivalents. Cash and cash equivalents consist of deposits with commercial banks in checking and interest-bearing accounts, highly liquid money market funds, and U.S. Treasury securities. Restricted cash represents amounts pledged as collateral for future property lease payments via standby letters of credit (see Note 10: Commitments and contingencies) and amounts held in escrow related to acquisitions by the Company (see Note 13: Fair value measurements). Investments The Company’s short-term investments may include funds invested in highly liquid money market funds, U.S. Treasury securities and corporate debt securities with original maturities at the date of purchase greater than three months but less than one year. These investments are classified as available-for-sale debt securities, which are recorded at fair value based on quoted prices in active markets. If the estimated fair value of a debt security is below its amortized cost basis, the Company evaluates whether it is more likely than not that the Company will be required to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accumulated other comprehensive loss on the consolidated balance sheet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loss. The Company uses the specific identification method to compute realized gains and losses on investments. Investments in non-marketable equity securities are classified as other long-term assets on the consolidated balance sheets. Accounts receivable, net and allowances for credit losses Accounts receivable, net consists of amounts contractually due and outstanding from its partners, net of estimates for credit allowance. The Company reviews accounts receivable for credit impairment and regularly analyzes the status of significant past due receivables to determine if any will potentially be uncollectible to estimate the amount of allowance necessary to reduce accounts receivable to its estimated net realizable value. Credit losses are included in selling, general and administrative expenses on the consolidated statements of operations and comprehensive loss. Fair value of financial instruments Certain assets and liabilities are carried at fair value under US GAAP. The carrying amounts of cash equivalents, accounts payable, and accrued liabilities approximate their related fair values due to the short-term nature of these instruments. The Company measures certain financial assets at fair value on a recurring basis, including available-for-sale debt securities, which are recorded at fair value based on quoted prices in active markets. None of the Company’s non-financial assets or liabilities are recorded at fair value on a recurring basis. There are significant judgments and estimates inherent in the determination of the fair value of certain liabilities. If the Company had made different assumptions including, among others, those related to the timing and probability of various corporate scenarios, net loss and net loss per common share could have been significantly different. Concentration risk Financial instruments that potentially subject the Company to concentrations of credit risk consist principally of cash and cash equivalents, restricted cash, and accounts receivable. The Company maintains its cash and cash equivalents and restricted cash in bank accounts, which at times may exceed federally insured limits. The Company has not experienced any losses on these accounts. For the years ended December 31, 2024 and 2023, two partners represented approximately 99% and 89% of partner program revenue, respectively. For the year ended December 31, 2024, substantially all partner program revenue was attributable to foreign customers. As of December 31, 2024, there were no accounts receivable outstanding. As of December 31, 2023, one partner represented approximately 91% of total accounts receivable. 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operating expense in the consolidated statements of operations and comprehensive loss. Assets held for sale The Company classifies its long-lived assets to be sold as held for sale in the period the following conditions are met: (i) management has approved and committed to a plan to sell; (ii) the asset is available for immediate sale in its present condition; (iii) an active program to locate a buyer and other actions required to sell the asset have been initiated; (iv) it is probable that a sale will occur within one year; (v) the asset is being actively marketed for sale at a reasonable price in relation to its current fair value; and (vi) there is a low likelihood of significant changes to the plan or that the plan will be withdrawn. If all of the criteria are met as of the balance sheet date, the assets are presented separately on the consolidated balance sheets as held for sale. The Company initially measures a long-lived asset that is classified as held for sale at the lower of the carrying amount or fair value less costs to sell. Any loss resulting from this measurement is recognized in the period in which the held for sale criteria are met as an asset impairment charge on the consolidated statements of operations and comprehensive loss. Any gains are not recognized until date of sale. The assets are no longer depreciated nor amortized while classified as held for sale. The Company assesses the fair value of a long-lived asset, less any costs to sell, at each reporting period and until the asset is no longer classified as held for sale. 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and reported as operating expense in the consolidated statements of operations and comprehensive loss. Goodwill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The Company performed a quantitative impairment evaluation of goodwill as of June 30, 2023 and recorded a full impairment charge in the amount of $21.3 million on the consolidated statement of operations and comprehensive loss. Revenue recognition The Company recognizes revenue as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Partner program revenue includes revenue associated to the drug creation phases of drug creation agreements. The Company refers to its customers as “partners” when describing their relationship in an agreement. Partner program revenue The Company’s drug creation agreements generally include multiple stages of drug creation that combined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Primarily all of the Company’s contracts with its partners include an enforceable right to payment. While there is no alternative use to the Company for the asset created, the agreements’ terms vary as to whether an enforceable right to payment exists for performance completed as of that date. The Company measures progress toward the completion of the performance obligations satisfied over time using an input method based on actual cost incurred to date and estimated cost to complete at each reporting date to satisfy a performance obligation. This method provides an appropriate depiction of completed progress toward fulfilling its performance obligations for each respective arrangement. In certain drug creation agreements that require a portion of the contract consideration to be received in advance at the commencement of the contract, such advance payment is initially recorded as a contract liability. Contract assets are included in accounts receivable on the consolidated balance sheets. Collaboration agreements The Company analyzes its drug creation agreements to assess whether such arrangements involve joint operating activities performed by parties that are both active participants in the activities and that are exposed to significant risks and rewards dependent on the commercial success of such activities. Payments to and from the Company’s collaborators are presented within research and development expense on the consolidated statements of operations and comprehensive loss. The Company did not have payments related to such agreements during the years ended December 31, 2024 and 2023.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federal, state and various foreign tax jurisdictions. The Company recognizes interest and penalties related to income tax matters as a component of tax expense. The Company did not record any interest or penalties related to income tax during the years ended December 31, 2024 and 2023. We recognize uncertain tax positions taken or expected to be taken on a tax return. Tax positions are initially recognized when it is more likely than not that the position will be sustained upon examination by the tax authorities. Such tax positions are initially and subsequently measured as the largest amount of tax benefit that is more likely than not of being realized upon ultimate settlement with the tax authority assuming full knowledge of the position and relevant facts. Research and development expenses Research and development expenses include the personnel-related costs (comprised of salaries, benefits and share-based compensation), contract research services, contract manufacturing, consulting fees, laboratory supplies and facilities, and certain technology costs. These expenses are exclusive of depreciation and amortization. Research and development activities consist of continued development of the Company’s Integrated Drug Creation platform, internal pipelines, and drug creation for partners. The Company derives improvements to its platform from each type of activity. Research and development efforts apply to the Company’s platform broadly and across programs. Stock-based compensation Stock-based compensation includes compensation expense for stock options, restricted stock and restricted stock units granted to employees and non-employees and is measured on the grant date based on the fair value of the award and recognized over the requisite service period. The fair value of options to purchase common stock are measured using the Black-Scholes option-pricing model. The fair value of performance restricted stock units are measured using a Monte-Carlo simulation model and the expense is recorded using the accelerated expense attribution method. When determining the grant date fair value of stock-based awards, management considers whether an adjustment is required to the observable market price or volatility of the Company’s common stock that is used in the valuation as a result of material non-public information. The Company accounts for forfeitures as they occur. Net Loss Per Share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 Recent accounting pronouncement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has not yet adopted ASU 2023-09 and is evaluating the impact of adoption on its income tax disclosures. In November 2024, the FASB issued ASU 2024-03, Income Statement - Reporting Comprehensive Income - Expense Disaggregation Disclosures (Subtopic 220-40) which requires disclosure of disaggregated income statement expense information about specific categories (including purchases of inventory, employee compensation, depreciation, and intangible asset amortization) in the notes to the financial statements. Additionally, in January 2025, the FASB issued ASU No. 2025-01, to clarify the effective date. The amendments in ASU 2024-03 are required to be adopted for fiscal years beginning after December 15, 2026, and interim periods within annual reporting periods beginning after December 15, 2027. Early adoption is permitted and the amendments should be applied either prospectively to the financial statements issued for reporting periods after the effective date or retrospectively for any or all prior periods presented in the financial statements. The Company is currently evaluating the effect of adopting the new disclosur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Contract balances Contract liabilities are recorded as deferred revenue when cash payments are received or due in advance of the satisfaction of performance obligations. As of December 31, 2024 and December 31, 2023, contract liabilities were $1.1 million and $4.1 million, respectively. During the year ended December 31, 2024, the Company recognized $3.3 million as revenue that had been included in deferred revenue at the beginning of the period. During the year ended December 31, 2023, the Company recognized $0.4 million as revenue that had been included in deferred revenu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rrangements</t>
        </is>
      </c>
      <c r="B4" s="4" t="inlineStr">
        <is>
          <t>Collaborative Arrangements As of December 31, 2024, the Company has collaborative arrangements with PrecisionLife, Memorial Sloan Kettering Cancer Center, Twist Bioscience, and Owkin that involve joint research and development activities and for which the parties are exposed to significant risks and rewards dependent on the commercial success of such activities. The Company performs drug creation activities to co-develop product candidates. These arrangements include rights for the parties to share in the potential value created by the programs, as well as cost sharing which may result in payments between the parties. The Company’s accounting policy is to present cost sharing payments to and from the Company’s collaborators within research and development expense on the consolidated statements of operations and comprehensive loss. The Company did not have cost sharing payments related to such agreements during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Cash and Cash Equivalents [Abstract]</t>
        </is>
      </c>
      <c r="B3" s="4" t="inlineStr">
        <is>
          <t xml:space="preserve"> </t>
        </is>
      </c>
    </row>
    <row r="4">
      <c r="A4" s="4" t="inlineStr">
        <is>
          <t>Investments</t>
        </is>
      </c>
      <c r="B4" s="4" t="inlineStr">
        <is>
          <t xml:space="preserve">Investments Cash equivalents, marketable securities and deposits are classified as available-for-sale and are, therefore, recorded at fair value on the consolidated balance sheets, with any unrealized gains and losses reported in accumulated other comprehensive loss, which is reflected as a separate component of stockholders’ equity on the Company’s consolidated balance sheets, until realized. The Company considers all highly liquid investments with an original maturity of three months or less to be cash equivalents. The amortized cost and fair value of investments are as follows (in thousands): December 31, 2024 Amortized cost Gross unrealized gains Gross unrealized losses Fair market value Assets Money market funds $ 2,134 $ — $ — $ 2,134 U.S. treasuries 71,151 61 — 71,212 Total $ 73,285 $ 61 $ — $ 73,346 Classified as: Cash equivalents $ 2,134 Short-term investments 71,212 Total $ 73,346 December 31, 2023 Amortized cost Gross unrealized gains Gross unrealized losses Fair market value Assets Money market funds $ 1,158 $ — $ — $ 1,158 U.S. treasuries 39,332 2 — 39,334 Total $ 40,490 $ 2 $ — $ 40,492 Classified as: Cash equivalents $ 15,195 Short-term investments 25,297 Total $ 40,492 Investments held as of December 31, 2024 have a remaining maturity of less than one year. Proceeds from maturities of available-for-sale securities were $177.1 million and $241.6 million for the years ended December 31, 2024 and 2023, respectively. There were no realized gains or losses on securities for the years ended December 31, 2024 and 2023. Unrealized gains and losses on securities were primarily due to changes in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December 31, 2024 2023 Lab Equipment $ 27,294 $ 32,098 Software 192 171 Furniture, Fixtures and Other 6,193 6,001 Leasehold Improvements 27,057 27,049 Total Cost 60,736 65,319 Less accumulated depreciation and amortization (31,569) (23,991) Property and equipment, net $ 29,167 $ 41,328 Depreciation expense was $10.0 million and $10.6 million for the years ended December 31, 2024 and 2023, respectively. During the years ended December 31, 2024 and 2023, the Company determined certain laboratory equipment met all of the prescribed criteria required to classify it as held-for-sale. The Company determined the carrying value exceeded the fair value less costs to sell each asset, which resulted in a write down of $1.4 million and $0.5 million for the years ended December 31, 2024 and 2023, respectively, presented within research and development expense on the consolidated statement of operations and comprehensive loss. As of December 31, 2024 and 2023, $0.7 million and $0.3 million, respectively, of lab equipment is classified as current assets held-for-sale within prepaid expenses and other current assets on the consolidated balance sheet as the disposal is expected to be consummated within one year of the balance sheet date. For details regarding the interim impairment assessment performed in 2023 for long-lived assets see Note 7: Goodwill and intangibl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net</t>
        </is>
      </c>
      <c r="B4" s="4" t="inlineStr">
        <is>
          <t xml:space="preserve">Goodwill and intangibles, net As of December 31, 2024 and 2023, there was no goodwill balance recorded on the consolidated balance sheets. During the year ended December 31, 2023, the Company performed an interim qualitative impairment assessment of goodwill and concluded that the duration and extent of the sustained decline in the Company’s stock price and resulting market capitalization below cash and short-term investments for a period of time within the three months ended June 30, 2023 were indicators of impairment that triggered a quantitative assessment. The Company performed a quantitative impairment evaluation of goodwill as of June 30, 2023 utilizing both income and market approaches. The income approach utilized the estimated discounted cash flows for the single reporting unit while the market approach utilized comparable company information. The fair value of equity was derived using a discount rate commensurate with the related risk and an estimate of a control premium applied to the Company’s implied enterprise value. The discounted cash flow method requires significant judgments, including estimation of future cash flows, which is dependent on internally developed forecasts, estimation of the long-term rate of growth for the business, and determination of weighted average cost of capital. The models used to estimate the fair value of the single reporting unit are reflective of significant assumptions, including the following: • Forecasted revenues from current and future programs; • Probability of the Company’s partners electing licensing options for clinical development, clinical success, and obtaining regulatory approval; • Forecasted research and development and general and administrative expenses to sustain forecasted program growth which are reflective of efficiencies gained as the business and platform evolve; • A discount rate reflecting the Company’s weighted average cost of capital and specific entity risk; and • A control premium based upon recently observed transactions in technology platform-based companies in the life science industry. The estimates and assumptions used to determine fair value include determinations that are categorized as Level 3 in the fair value hierarchy due to use of internal projections and unobservable measurement inputs. The assumptions used in the Company’s impairment analysis are inherently subject to uncertainty and the Company notes that small changes in these assumptions could have a significant impact on the concluded value. In order to further validate the reasonableness of the fair value concluded for the reporting unit, a reconciliation to market capitalization was performed by estimating a reasonable implied control premium and other market factors. The control premium was estimated based upon control premiums observed in recent comparable market transactions. The Company reconciled the estimated fair value of the reporting unit utilizing the market capitalization based on the stock price as of June 30, 2023. The Company concluded the fair value of the single reporting unit was less than its carrying value and that the Company’s recorded goodwill was fully impaired as of June 30, 2023. The Company recognized a non-cash, pre-tax goodwill impairment charge of $21.3 million during the three months ended June 30, 2023 reported as goodwill impairment on the consolidated statement of operations and comprehensive loss. Intangible assets are as follows (in thousands): December 31, 2024 December 31, 2023 Gross Assets Accumulated Amortization Net Gross Assets Accumulated Amortization Net AI Engine 2,507 (1,977) 530 2,507 (1,477) 1,030 Monoclonal antibody library 46,300 (8,270) 38,030 46,300 (5,955) 40,345 Developed software platform and the related methods patents 8,300 (1,977) 6,323 8,300 (1,422) 6,878 Intangible assets, net $ 57,107 $ (12,224) $ 44,883 $ 57,107 $ (8,854) $ 48,253 Amortization expense related to intangible assets was $3.4 million for the years ended December 31, 2024 and 2023 and is reflected within depreciation and amortization expense on the consolidated statements of operations and comprehensive loss. Future amortization expense for the Company’s intangible assets as of December 31, 2024 is estimated as follows (in thousands): Years Ending December 31: 2025 $ 3,370 2026 2,897 2027 2,868 2028 2,868 2029 2,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borrowings</t>
        </is>
      </c>
      <c r="B4" s="4" t="inlineStr">
        <is>
          <t xml:space="preserve">Long-term debt and other borrowings Equipment financing In 2022, the Company received a total of $12.0 million of proceeds from equipment financing arrangements. Terms of the agreements require monthly payments over 42-48 month maturities with imputed interest rates ranging from 8%-10%. All outstanding principal and accrued and unpaid interest are due and payable at maturity. These loans are secured by certain tangible assets of the Company, include certain financial covenants, and contain subjective acceleration clauses that allow for outstanding amounts under the agreement to become immediately due in the event of a material adverse change in the Company's business condition or change in control. The carrying amount of the long-term debt approximates fair value. Future undiscounted payments for the Company’s financing liabilities as of December 31, 2024 are as follows (in thousands): Years ending December 31: 2025 $ 2,957 2026 1,295 Total future payments 4,252 Less: Imputed interest (262) Total long-term debt $ 3,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Facility leases The Company leases its corporate headquarters and primary research and development facility located in Vancouver, Washington in a 77,974 square foot facility that includes general administrative office and laboratory space. The corporate headquarters lease commenced in December 2020 and ends in April 2028, with an option to renew the lease for an additional five-year term, at then-current market rates. As part of the lease agreement, the lessor provided tenant incentives in the amount of $3.1 million. The Company has a one-time option to terminate the lease after five years. For the Company’s facility lease agreement, the Company is responsible for taxes, insurance and maintenance costs. The components of lease expense are as follows (in thousands): For the Years Ended December 31, 2024 2023 Operating lease cost 1,716 1,712 Variable lease cost 446 484 Short-term lease cost 203 497 $ 2,365 $ 2,693 Cash paid for amounts included in the measurement of lease liabilities: Operating cash flows related to operating leases $ 2,266 $ 2,361 Future undiscounted lease payments for the Company’s lease liabilities as of December 31, 2024 are as follows (in thousands): Operating leases Finance leases 2025 $ 2,036 $ 81 2026 2,097 — 2027 2,101 — 2028 672 — 2029 — — Thereafter — — Total future lease payments 6,906 81 Less: Imputed interest (869) (3) Present value of lease liabilities $ 6,037 $ 78 Additional information related to the Company’s leases is as follows: December 31, 2024 December 31, 2023 Weighted average remaining lease term (in years) Operating leases 3.2 4.1 Finance leases 0.5 0.9 Weighted average discount rate Operating leases 8 % 8 % Finance leases 9 % 8 %</t>
        </is>
      </c>
    </row>
    <row r="5">
      <c r="A5" s="4" t="inlineStr">
        <is>
          <t>Leases</t>
        </is>
      </c>
      <c r="B5" s="4" t="inlineStr">
        <is>
          <t>Leases Facility leases The Company leases its corporate headquarters and primary research and development facility located in Vancouver, Washington in a 77,974 square foot facility that includes general administrative office and laboratory space. The corporate headquarters lease commenced in December 2020 and ends in April 2028, with an option to renew the lease for an additional five-year term, at then-current market rates. As part of the lease agreement, the lessor provided tenant incentives in the amount of $3.1 million. The Company has a one-time option to terminate the lease after five years. For the Company’s facility lease agreement, the Company is responsible for taxes, insurance and maintenance costs. The components of lease expense are as follows (in thousands): For the Years Ended December 31, 2024 2023 Operating lease cost 1,716 1,712 Variable lease cost 446 484 Short-term lease cost 203 497 $ 2,365 $ 2,693 Cash paid for amounts included in the measurement of lease liabilities: Operating cash flows related to operating leases $ 2,266 $ 2,361 Future undiscounted lease payments for the Company’s lease liabilities as of December 31, 2024 are as follows (in thousands): Operating leases Finance leases 2025 $ 2,036 $ 81 2026 2,097 — 2027 2,101 — 2028 672 — 2029 — — Thereafter — — Total future lease payments 6,906 81 Less: Imputed interest (869) (3) Present value of lease liabilities $ 6,037 $ 78 Additional information related to the Company’s leases is as follows: December 31, 2024 December 31, 2023 Weighted average remaining lease term (in years) Operating leases 3.2 4.1 Finance leases 0.5 0.9 Weighted average discount rate Operating leases 8 % 8 % Finance leases 9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future lease payments are secured by an irrevocable standby letter of credit totaling $1.1 million. The irrevocable standby letter of credit is expected to be pledged for the full lease term which extends through April 2028 for each of the Company’s facility leases. Other Commitments In November 2024, the Company entered into an agreement with Oracle Cloud Infrastructure (OCI) for access to compute capacity and other services through early 2028. The financial commitment for the years 2025, 2026, 2027, and 2028 are $1.6 million, $4.0 million, $7.8 million, and $2.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Shelf registration statement on Form S-3 On August 24, 2022, we filed a shelf registration statement on Form S-3 (the Shelf Registration Statement) with the SEC relating to the registration of up to an aggregate of $250.0 million in shares of our common stock, preferred stock, debt securities, warrants and units or any combination thereof. The Shelf Registration Statement was declared effective by the SEC on September 2, 2022. Public Offering of Common Stock In March 2024, the Company closed the sale of an aggregate of 19,205,000 shares of its common stock, pursuant to an underwriting agreement with Morgan Stanley &amp; Co. LLC and Cowen and Company, LLC at a public offering price of $4.50 per share, before underwriting discounts and commissions. The Company received total net proceeds from the offering of $80.8 million after deducting underwriting discounts and commissions and offering expenses payable. At-The-Market Offering On June 16, 2023, the Company entered into a Sales Agreement with Cowen and Company, LLC, as Sales Agent, with respect to an “at the market offering” program under which the Company may offer and sell, from time to time at its sole discretion, shares of its common stock, par value $0.0001 per share, having an aggregate offering price of up to $100.0 million through the Sales Agent. The Company will pay the Sales Agent a commission up to 3.0% of the gross sales proceeds of any shares sold under the Sales Agreement. As of December 31, 2024, the Company has issued 377,996 shares and received $1.6 million net proceeds from the sale of securities registered pursuant to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grants stock options, restricted stock units, and stock appreciation rights (“SARs”) under the 2021 Stock Option and Incentive Plan (“2021 Plan”) and the 2023 Inducement Plan (the “2023 Inducement Plan”). On January 1, 2024, the number of shares of common stock reserved for future issuance under the 2021 Plan was increased by 4,654,384 shares pursuant to an automatic annual increase. As of December 31, 2024, 4,271,248 shares were available for issuance under the 2021 Plan. As of December 31, 2024, 1,887,000 shares were available for issuance under the 2023 Inducement Plan. Total stock-based compensation expense related to the Company’s stock-based awards was recorded in the consolidated statements of operations and comprehensive loss as follows (in thousands): For the Years Ended December 31, 2024 2023 Research and development $ 7,426 $ 4,604 Selling, general and administrative 12,043 6,850 Total stock-based compensation expense $ 19,469 $ 11,454 Stock Options Stock options generally vest 25% after one year from the date of the grant with the remainder vesting monthly over the following three-year period or ratably over three years in three equal installments.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Outstanding at December 31, 2023 17,104,505 $ 3.03 8.3 Granted 5,672,451 4.22 Exercised (1,838,029) 2.14 4,096 Canceled/Forfeited (1,542,559) 3.31 Expired (218,797) 8.14 Outstanding at December 31, 2024 19,177,571 3.39 7.6 7,317 Exercisable at December 31, 2024 7,662,396 $ 3.49 6.5 $ 4,136 Vested and expected to vest as of December 31, 2024 18,965,471 $ 3.40 7.6 $ 7,224 The weighted-average grant date fair value of stock options granted during the years ended December 31, 2024 and 2023 was $3.00 and $1.38, respectively. The aggregate grant date fair value of options vested during the years ended December 31, 2024 and 2023 was $9.4 million and $10.2 million, respectively. As of December 31, 2024, total unrecognized stock-based compensation related to stock options was $21.6 million, which the Company expects to recognize over a remaining weighted average period of 2.2 years. Determination of Fair Value The estimated grant-date fair value of the Company’s stock options was calculated using the Black-Scholes option pricing model, based on the following assumptions: For the Years Ended December 31, 2024 2023 Expected term (in years) 5.5-6.1 5.2-6.1 Volatility 81%-84% 79%-81% Risk-free interest rate 3.5%-4.6% 3.4%-4.7% Dividend Yield —% —% The fair value of each stock option was determined by the Company using the methods and assumptions discussed below. Each of these inputs is subjective and generally requires judgment and estimation by management. Expected Term—The Company’s historical option exercise data is limited and did not provide a sufficient basis upon which to estimate an expected term. The expected term for options was derived by using the simplified method which uses the midpoint between the average vesting term and the contractual expiration period of the stock-based award. Expected Volatility—As we do not have sufficient trading history for our common stock, the expected volatility was derived from the historical stock volatilities of comparable peer public companies within the Company’s industry. These companies are considered to be comparable to the Company’s business over a period equivalent to the expected term of the stock-based awards. Risk-Free Interest Rate—The risk-free interest rate is based on the U.S. Treasury yield curve in effect at the date of grant for zero coupon U.S. Treasury notes with maturities approximately equal to the stock options’ expected term. Expected Dividend Rate—The expected dividend is zero as the Company has not paid nor does it anticipate paying any dividends on its common stock underlying its stock options in the foreseeable future. Restricted Stock In connection with certain business combinations and as compensation for other service relationships, the Company has issued shares of restricted stock that vest over time subject to continued service by the stockholder. Shares of restricted stock that have not yet vested are subject to the Company’s right of repurchase or forfeiture by the stockholder. Activity for the shares of restricted stock is shown below: Number of shares Unvested as of December 31, 2023 374,208 Forfeitures (37,886) Vested (295,145) Unvested as of December 31, 2024 41,177 As of December 31, 2024, there was $0.1 million of unrecognized compensation expense related to the outstanding shares of restricted stock expected to be recognized over a remaining weighted-average period of 0.2 years. Restricted stock units Restricted stock units subject to time-based vesting generally vest ratably over a term of 1-4 years. The Company recognizes forfeitures as they occur and uses the straight-line expense recognition method. Activity for restricted stock units is shown below: Number of Shares Weighted Average Grant Date Fair Value Unvested as of December 31, 2023 2,198,334 $ 1.42 Granted 2,611,861 3.93 Vested (714,944) 1.44 Forfeitures (383,541) 1.77 Unvested as of December 31, 2024 3,711,710 $ 3.12 The weighted-average grant date fair value of restricted stock units granted during the years ended December 31, 2024 and 2023 was $3.93 and $1.38 per share, respectively. The aggregate grant date fair value of restricted stock units vested during the years ended December 31, 2024 and 2023 was $1.0 million and 0.1 million, respectively As of December 31, 2024, there was $5.7 million of unrecognized compensation expense related to the outstanding restricted stock units expected to be recognized over a remaining weighted-average period of 1.5 years. Restricted stock unit award with market conditions In March 2024, the Company granted 1,500,000 performance restricted stock units to its Founder and Chief Executive Officer that contained market conditions (the “2024 Market Award”). Subject to the holder’s continued service, the 2024 Market Award provided for vesting in tranches once the Company’s closing stock price meets or exceeds certain thresholds established by the Company’s Compensation Committee of the Board of Directors. The original grant-date fair value of the 2024 Market Award of $5.5 million was determined using a Monte Carlo simulation model using an expected volatility of 97% and risk-free rate of 4.5%. The stock-based compensation expense is being recognized over the derived service period for each tranche over periods up to 1.3 years. As of December 31, 2024, none of the stock price thresholds for the 2024 Market Award had been met resulting in no shares vesting. Any unvested tranches of the 2024 Market Award will expire in March 2027 if the vesting conditions are not met. Stock Appreciation Rights In January 2021, the Company issued SARs that are contingent upon a liquidity event that is not probable of occurrence; accordingly, no compensation expense has been recognized for these awards. The aggregate intrinsic value of the 394,736 SARs outstanding as of December 31, 2024 is $1.0 million based on the Company’s closing stock price of $2.62 per share as reported on the Nasdaq Global Select Market on such date. Under the 2020 Plan and 2021 Plan, the Company has also granted a limited quantity of cash-settled SARs to certain employees and consultants based outside the United States. As of December 31, 2024, 195,000 of these SARs were outstanding with a weighted average exercise price of $4.64 per share. The fair value is remeasured at the end of each reporting period based on the Company’s stock price, with remeasurements reflected as an adjustment to compensation expense in the consolidated statements of operations and comprehensive loss for such period. As of December 31, 2024 and December 31, 2023, the Company had recognized a less than $0.1 million liability for SARs classified within other long-term liabilities on the consolidated balance sheets. Employee Stock Purchase Plan In July 2021, the Company’s Board of Directors adopted the 2021 Employee Stock Purchase Plan (“2021 ESPP”). The ESPP allows eligible employees to purchase shares of the Company’s common stock through payroll deductions of up to 15% of their regular compensation at a discount of 85% of the fair market value of the Company’s common stock on the first day or last day, whichever is less, of the applicable offering period, subject to any plan limitations. On January 1, 2024, the number of shares of common stock reserved for issuance under the 2021 ESPP was increased by 930,877 shares pursuant to an automatic annual increase. As of December 31, 2024, 2,312,255 shares were available for issuance under the 2021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December 31, 2024 and December 31, 2023 (in thousands): December 31, 2024 Level 1 Level 2 Level 3 Total Assets: Debt Securities: Money market funds $ 2,134 $ — $ — $ 2,134 U.S. treasuries — 71,212 — 71,212 Total assets $ 2,134 $ 71,212 $ — $ 73,346 Liabilities: Contingent consideration $ — $ — $ 12,750 $ 12,750 Total liabilities $ — $ — $ 12,750 $ 12,750 December 31, 2023 Assets Debt Securities: Money market funds $ 1,158 $ — $ — $ 1,158 U.S. treasuries 15,929 23,405 — 39,334 Total assets $ 17,087 $ 23,405 $ — $ 40,492 Liabilities: Contingent consideration $ — $ — $ 12,750 $ 12,750 Total liabilities $ — $ — $ 12,750 $ 12,750 The Company reviews trading activity and pricing for its available-for-sale securities as of the measurement date. There was no change to the value of liabilities measured at fair value using significant unobservable inputs (Level 3) for the year ended December 31, 2024. The contingent consideration liability is related to the acquisition of Totient, Inc. and is included in contingent consideration on the consolidated balance sheet as of December 31, 2024 and December 31, 2023. The fair value estimate is based on a probability-weighted approach. The contingent consideration of $15.0 million held in escrow shall be paid upon the achievement of the milestone of either entering into agreements meeting certain financial criteria with third parties using, or relating to, Totient technology or the first commercial sale of a Totient product. The contingent consideration held in escrow is included in restricted cash on the consolidated balance sheets as of December 31, 2024 and December 31, 2023. The carrying amount of long-term debt approximates fair value. There are significant judgments, assumptions and estimates inherent in the determination of the fair value of each of the instruments described above.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401(k) tax-deferred savings plan for all U.S. employees who meet certain eligibility requirements. Participants may contribute, on a pre-tax or post-tax basis, a percentage of their annual compensation, not to exceed a maximum contribution amount pursuant to Section 401(k) of the Internal Revenue Code. The Company match is 100% of the employees’ first contribution of 3%, plus 50% of the next 2% of eligible compensation contributed by the employee, up to a maximum Company match of 4% of compensation for each employee. The Company also sponsors a retirement plan for employees of Absci GmbH, the Company’s wholly-owned subsidiary based in Switzerland. The Swiss plan is a government-mandated retirement fund that provides employees with a minimum investment return. The Company contributed $1.2 million to both plans in the aggregate for the each of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utstanding during the period.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The following, potentially dilutive securities, presented based on amounts outstanding at period end, were excluded from the calculation of diluted net loss per share attributable to common stockholders because including them would be anti-dilutive: December 31, December 31, 2024 2023 Stock options 19,177,571 17,104,505 Restricted stock units 3,711,710 2,198,334 Unvested restricted stock 41,177 374,208 Employee stock purchase plan 102,233 84,906 Total 23,032,691 19,761,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The Company incurred net losses for the years ended December 31, 2024 and 2023. The significant components of income tax expense (benefit) are as follows (in thousands): Years Ended December 31, 2024 2023 Current Federal $ — $ — State 2 4 Foreign 133 148 Total current 135 152 Deferred expense/(benefit) Federal (65) (52) State — — Total deferred (65) (52) Total $ 70 $ 100 The components of income (loss) before income taxes by tax jurisdiction for the years ended December 31, 2024 and 2023 are as follows (in thousands): 2024 2023 United States $ (104,682) $ (112,788) Foreign 1,646 2,322 Loss before income taxes $ (103,036) $ (110,466) The income tax expense for the years ended December 31, 2024 and 2023 primarily relate to state taxes and taxes in foreign jurisdictions, offset by the change in valuation allowance. The provision for income taxes results in effective tax rates which are different than the federal income tax statutory rate. The following include the nature of the differences for the years ended December 31, 2024 and 2023: 2024 2023 Statutory federal income tax rate 21.0 % 20.6 % State income taxes, net of federal benefits 0.1 5.1 Rate adjustment (2.1) — Tax contingencies, net of reversals (0.5) (0.5) Section 162(m) limitation (1.5) (0.4) Stock-based compensation 0.1 (1.4) Research and development credits 2.0 1.9 Return-to-provision (2.7) (0.7) Change in valuation allowance (16.1) (19.8) Goodwill impairment — (4.1) Deemed foreign inclusion (0.3) (0.4) Other (0.1) (0.4) Effective tax rate (0.1) % (0.1) % Deferred income taxes reflect the net tax effects of temporary differences between the carrying amounts of the assets and liabilities for financial reporting purposes and amounts used for income tax purposes. Significant components of the Company’s deferred income tax assets and liabilities as of December 31, 2024 and 2023 are as follows (in thousands): 2024 2023 Deferred tax assets: Net operating losses $ 49,467 $ 43,952 Research and development credits 7,357 6,014 Capitalized research and development expenses 26,904 21,867 Stock-based compensation 3,274 3,957 Lease liability 1,291 2,146 Accrued expenses and other 853 537 Gross deferred tax assets 89,146 78,473 Less valuation allowance (77,976) (61,291) Total deferred tax assets 11,170 17,182 Deferred tax liabilities: Property and equipment (927) (2,139) Intangibles (9,475) (12,880) Right-of-use lease asset (889) (2,349) Gross deferred tax liabilities (11,291) (17,368) Deferred tax liabilities, net $ (121) $ (186) As of December 31, 2024, the Company has remaining federal net operating losses of $205.4 million and has state net operating loss carryforwards of approximately $102.9 million to offset against future taxable income for state tax purposes. Under the Tax Cuts and Jobs Act of 2017 (“TCJA”), federal net operating losses incurred in 2018 and future years may be carried forward indefinitely, but the deductibility of such federal NOLs is subject to an annual limitation. NOLs generated prior to 2018 are eligible to be carried forward up to 20 years. State net operating losses can be carried forward for 5 to 20 years depending on the jurisdiction and will begin to expire in years 2036-2044. The company also has Federal research credit carryforwards of approximately $9.9 million that will begin to expire in 2039.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4, the Company has recorded a full valuation allowance to offset the net deferred tax assets as the Company believes it is not more likely than not that the net deferred tax assets will be fully realizable. The valuation allowance increased $16.7 million during the year ended December 31, 2024 and $22.3 million during the year ended December 31, 2023.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We completed a study of our changes in ownership through December 31, 2024 and determined that no material limitations exist on the utilization of the Company’s tax attributes. The Company maintained undistributed earnings overseas as of December 31, 2024, and the Company believed the funds held by all non-U.S. subsidiaries will be permanently reinvested outside of the U.S. However, if these funds were repatriated to the U.S. or used for U.S. operations, the Company may be subject to withholding taxes in the foreign countries. The Company’s unrepatriated earnings are not subject to federal income tax in the U.S. when distributed. The Company recognizes the effect of income tax positions only if those positions are more likely than not of being sustained. The Company had unrecognized tax benefits of $2.6 million and $2.1 million as of December 31, 2024 and 2023, respectively. The Company recognizes penalties and interest related to unrecognized tax benefits as a component of income tax expense. All unrecognized tax benefits would currently not have an impact on the effective rate if recognized. The following is a reconciliation of the Company’s unrecognized tax benefits (in thousands): 2024 2023 Balance at January 1 $ 2,116 $ 1,390 Additions Based On Tax Positions Related to Current Year 507 537 Additions Based On Prior Tax Positions (59) 189 Balance at December 31 $ 2,564 $ 2,116 The Company does not anticipate any significant increases or decreases in its uncertain tax positions within the next twelve months. As of December 31, 2024 the Company’s statutes of limitations are open for all federal and state years filed after the years ended December 31, 2021 and 2020, respectively. Net operating loss and credit carryforwards from all years are subject to examination and adjustments for the three years following the year in which the carryforwards are utilized. The Company is not currently under Internal Revenue Service or state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The Company’s Chief Operating Decision Maker (the “CODM”), its Chief Executive Officer, manages the Company’s operations on a consolidated basis for the purposes of allocating resources, making operating decisions and evaluating performance. When evaluating the Company’s financial performance, the CODM regularly reviews total expenses by expense category and the CODM makes decisions using this information on a consolidated basis. There are no other measures of profitability used by the CODM, other than those disclosed in these consolidated financial statements. The table below is a summary of the significant segment expenses (in thousands) provided to our CODM on a regular basis: Years Ended December 31, 2024 2023 Drug creation programs and platform (1) $ 16,344 $ 13,714 External pre-clinical and clinical development (2) 9,336 — Personnel (3) 38,558 42,165 Stock-based compensation 19,469 11,454 General &amp; administrative 14,947 18,100 Asset and goodwill impairment 1,379 21,801 Depreciation and amortization 13,389 13,999 Total operating expenses $ 113,422 $ 121,233 (1) “Drug creation programs and platform” consists of research and development costs incurred related to the Company’s internally developed programs and drug creation partnership programs for activities prior to the nomination of a development candidate and the continued development of the Company’s Integrated Drug Creation platform. (2) “External preclinical and clinical development” expense consists of external costs incurred following the Company’s nomination of a development candidate, including all subsequent contract research services, contract manufacturing, consulting fees, and other external costs related to preclinical and clinical development. (3) “Personnel” expense consists of all employee wages, taxes, benefits, other employee related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closed the sale of an aggregate of 5,714,285 shares of the Company’s common stock to Advanced Micro Devices, Inc. (AMD) for net proceeds of $20.0 million through a private investment in public equity (PIPE). Subsequent to December 31, 2024 , the Company issued and sold 5,269,192 shares of common stock for net proceeds of $21.7 million pursuant to an “at the market offering” program under which we may offer and sell, from time to time at our sole discretion, shares of our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03106</v>
      </c>
      <c r="C4" s="7" t="n">
        <v>-11056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213</v>
      </c>
      <c r="C3" s="7" t="n">
        <v>72362</v>
      </c>
    </row>
    <row r="4">
      <c r="A4" s="4" t="inlineStr">
        <is>
          <t>Restricted cash</t>
        </is>
      </c>
      <c r="B4" s="6" t="n">
        <v>15947</v>
      </c>
      <c r="C4" s="6" t="n">
        <v>16193</v>
      </c>
    </row>
    <row r="5">
      <c r="A5" s="4" t="inlineStr">
        <is>
          <t>Short-term investments</t>
        </is>
      </c>
      <c r="B5" s="6" t="n">
        <v>71212</v>
      </c>
      <c r="C5" s="6" t="n">
        <v>25297</v>
      </c>
    </row>
    <row r="6">
      <c r="A6" s="4" t="inlineStr">
        <is>
          <t>Accounts receivable, net</t>
        </is>
      </c>
      <c r="B6" s="6" t="n">
        <v>0</v>
      </c>
      <c r="C6" s="6" t="n">
        <v>2189</v>
      </c>
    </row>
    <row r="7">
      <c r="A7" s="4" t="inlineStr">
        <is>
          <t>Prepaid expenses and other current assets</t>
        </is>
      </c>
      <c r="B7" s="6" t="n">
        <v>5459</v>
      </c>
      <c r="C7" s="6" t="n">
        <v>4537</v>
      </c>
    </row>
    <row r="8">
      <c r="A8" s="4" t="inlineStr">
        <is>
          <t>Total current assets</t>
        </is>
      </c>
      <c r="B8" s="6" t="n">
        <v>133831</v>
      </c>
      <c r="C8" s="6" t="n">
        <v>120578</v>
      </c>
    </row>
    <row r="9">
      <c r="A9" s="4" t="inlineStr">
        <is>
          <t>Operating lease right-of-use assets</t>
        </is>
      </c>
      <c r="B9" s="6" t="n">
        <v>3968</v>
      </c>
      <c r="C9" s="6" t="n">
        <v>4490</v>
      </c>
    </row>
    <row r="10">
      <c r="A10" s="4" t="inlineStr">
        <is>
          <t>Property and equipment, net</t>
        </is>
      </c>
      <c r="B10" s="6" t="n">
        <v>29167</v>
      </c>
      <c r="C10" s="6" t="n">
        <v>41328</v>
      </c>
    </row>
    <row r="11">
      <c r="A11" s="4" t="inlineStr">
        <is>
          <t>Intangibles, net</t>
        </is>
      </c>
      <c r="B11" s="6" t="n">
        <v>44883</v>
      </c>
      <c r="C11" s="6" t="n">
        <v>48253</v>
      </c>
    </row>
    <row r="12">
      <c r="A12" s="4" t="inlineStr">
        <is>
          <t>Restricted cash, long-term</t>
        </is>
      </c>
      <c r="B12" s="6" t="n">
        <v>1054</v>
      </c>
      <c r="C12" s="6" t="n">
        <v>1112</v>
      </c>
    </row>
    <row r="13">
      <c r="A13" s="4" t="inlineStr">
        <is>
          <t>Other long-term assets</t>
        </is>
      </c>
      <c r="B13" s="6" t="n">
        <v>705</v>
      </c>
      <c r="C13" s="6" t="n">
        <v>1537</v>
      </c>
    </row>
    <row r="14">
      <c r="A14" s="4" t="inlineStr">
        <is>
          <t>TOTAL ASSETS</t>
        </is>
      </c>
      <c r="B14" s="6" t="n">
        <v>213608</v>
      </c>
      <c r="C14" s="6" t="n">
        <v>217298</v>
      </c>
    </row>
    <row r="15">
      <c r="A15" s="3" t="inlineStr">
        <is>
          <t>Current liabilities:</t>
        </is>
      </c>
      <c r="B15" s="4" t="inlineStr">
        <is>
          <t xml:space="preserve"> </t>
        </is>
      </c>
      <c r="C15" s="4" t="inlineStr">
        <is>
          <t xml:space="preserve"> </t>
        </is>
      </c>
    </row>
    <row r="16">
      <c r="A16" s="4" t="inlineStr">
        <is>
          <t>Accounts payable</t>
        </is>
      </c>
      <c r="B16" s="6" t="n">
        <v>3529</v>
      </c>
      <c r="C16" s="6" t="n">
        <v>1503</v>
      </c>
    </row>
    <row r="17">
      <c r="A17" s="4" t="inlineStr">
        <is>
          <t>Accrued expenses</t>
        </is>
      </c>
      <c r="B17" s="6" t="n">
        <v>6842</v>
      </c>
      <c r="C17" s="6" t="n">
        <v>6553</v>
      </c>
    </row>
    <row r="18">
      <c r="A18" s="4" t="inlineStr">
        <is>
          <t>Contingent consideration</t>
        </is>
      </c>
      <c r="B18" s="6" t="n">
        <v>12750</v>
      </c>
      <c r="C18" s="6" t="n">
        <v>12750</v>
      </c>
    </row>
    <row r="19">
      <c r="A19" s="4" t="inlineStr">
        <is>
          <t>Long-term debt</t>
        </is>
      </c>
      <c r="B19" s="6" t="n">
        <v>2733</v>
      </c>
      <c r="C19" s="6" t="n">
        <v>3258</v>
      </c>
    </row>
    <row r="20">
      <c r="A20" s="4" t="inlineStr">
        <is>
          <t>Operating lease obligations</t>
        </is>
      </c>
      <c r="B20" s="6" t="n">
        <v>1608</v>
      </c>
      <c r="C20" s="6" t="n">
        <v>1679</v>
      </c>
    </row>
    <row r="21">
      <c r="A21" s="4" t="inlineStr">
        <is>
          <t>Financing lease obligations</t>
        </is>
      </c>
      <c r="B21" s="6" t="n">
        <v>78</v>
      </c>
      <c r="C21" s="6" t="n">
        <v>641</v>
      </c>
    </row>
    <row r="22">
      <c r="A22" s="4" t="inlineStr">
        <is>
          <t>Deferred revenue</t>
        </is>
      </c>
      <c r="B22" s="6" t="n">
        <v>1116</v>
      </c>
      <c r="C22" s="6" t="n">
        <v>3174</v>
      </c>
    </row>
    <row r="23">
      <c r="A23" s="4" t="inlineStr">
        <is>
          <t>Total current liabilities</t>
        </is>
      </c>
      <c r="B23" s="6" t="n">
        <v>28656</v>
      </c>
      <c r="C23" s="6" t="n">
        <v>29558</v>
      </c>
    </row>
    <row r="24">
      <c r="A24" s="4" t="inlineStr">
        <is>
          <t>Long-term debt, net of current portion</t>
        </is>
      </c>
      <c r="B24" s="6" t="n">
        <v>1257</v>
      </c>
      <c r="C24" s="6" t="n">
        <v>4660</v>
      </c>
    </row>
    <row r="25">
      <c r="A25" s="4" t="inlineStr">
        <is>
          <t>Operating lease obligations, net of current portion</t>
        </is>
      </c>
      <c r="B25" s="6" t="n">
        <v>4429</v>
      </c>
      <c r="C25" s="6" t="n">
        <v>5643</v>
      </c>
    </row>
    <row r="26">
      <c r="A26" s="4" t="inlineStr">
        <is>
          <t>Deferred revenue, long-term</t>
        </is>
      </c>
      <c r="B26" s="6" t="n">
        <v>0</v>
      </c>
      <c r="C26" s="6" t="n">
        <v>966</v>
      </c>
    </row>
    <row r="27">
      <c r="A27" s="4" t="inlineStr">
        <is>
          <t>Other long-term liabilities</t>
        </is>
      </c>
      <c r="B27" s="6" t="n">
        <v>133</v>
      </c>
      <c r="C27" s="6" t="n">
        <v>295</v>
      </c>
    </row>
    <row r="28">
      <c r="A28" s="4" t="inlineStr">
        <is>
          <t>TOTAL LIABILITIES</t>
        </is>
      </c>
      <c r="B28" s="6" t="n">
        <v>34475</v>
      </c>
      <c r="C28" s="6" t="n">
        <v>41122</v>
      </c>
    </row>
    <row r="29">
      <c r="A29" s="4" t="inlineStr">
        <is>
          <t>Commitment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 shares issued and outstanding as of December 31, 2024 and 2023</t>
        </is>
      </c>
      <c r="B31" s="6" t="n">
        <v>0</v>
      </c>
      <c r="C31" s="6" t="n">
        <v>0</v>
      </c>
    </row>
    <row r="32">
      <c r="A32" s="4" t="inlineStr">
        <is>
          <t>Common stock, $0.0001 par value; 500,000,000 shares authorized; 115,362,265 and 93,087,675 shares issued and outstanding as of December 31, 2024 and 2023, respectively</t>
        </is>
      </c>
      <c r="B32" s="6" t="n">
        <v>12</v>
      </c>
      <c r="C32" s="6" t="n">
        <v>9</v>
      </c>
    </row>
    <row r="33">
      <c r="A33" s="4" t="inlineStr">
        <is>
          <t>Additional paid-in capital</t>
        </is>
      </c>
      <c r="B33" s="6" t="n">
        <v>688726</v>
      </c>
      <c r="C33" s="6" t="n">
        <v>582699</v>
      </c>
    </row>
    <row r="34">
      <c r="A34" s="4" t="inlineStr">
        <is>
          <t>Accumulated deficit</t>
        </is>
      </c>
      <c r="B34" s="6" t="n">
        <v>-509601</v>
      </c>
      <c r="C34" s="6" t="n">
        <v>-406495</v>
      </c>
    </row>
    <row r="35">
      <c r="A35" s="4" t="inlineStr">
        <is>
          <t>Accumulated other comprehensive loss</t>
        </is>
      </c>
      <c r="B35" s="6" t="n">
        <v>-4</v>
      </c>
      <c r="C35" s="6" t="n">
        <v>-37</v>
      </c>
    </row>
    <row r="36">
      <c r="A36" s="4" t="inlineStr">
        <is>
          <t>TOTAL STOCKHOLDERS' EQUITY</t>
        </is>
      </c>
      <c r="B36" s="6" t="n">
        <v>179133</v>
      </c>
      <c r="C36" s="6" t="n">
        <v>176176</v>
      </c>
    </row>
    <row r="37">
      <c r="A37" s="4" t="inlineStr">
        <is>
          <t>TOTAL LIABILITIES AND STOCKHOLDERS' EQUITY</t>
        </is>
      </c>
      <c r="B37" s="7" t="n">
        <v>213608</v>
      </c>
      <c r="C37" s="7" t="n">
        <v>217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 the ordinary course of our business, we use, store and process data including data of our employees, partners, collaborators, and vendors. We have implemented a cybersecurity risk management program that is designed to identify, assess, and mitigate risks from cybersecurity threats to this data and our systems. Our cybersecurity risk management program includes a number of components, including information security program assessments and continuous monitoring of critical risks from cybersecurity threats using automated tools. We periodically engage third parties to conduct risk assessments on our systems, including penetration testing on an annual basis. We also conduct cybersecurity simulation exercises, including in connection with our disaster recovery procedures. We maintain policies and processes for assessing, identifying, and managing risks from cybersecurity threats, and have integrated these policies and processes into our overall risk management strategy. Our cybersecurity program is informed by standards established by the National Institute of Standards and Technology (NIST) and the Center for Internet Security (CIS). We also engage assessors, consultants, auditors, or other third parties in connection with our risk assessment processes to assist us in our design and implementation of our cybersecurity policies and procedures and in our assessment and testing of our security safeguards. This includes a third-party managed detection and response team (MDR) to conduct ongoing network monitoring and to support incident management and threat assessment. Additionally, as a public company, we are subject to regulatory requirements and undergo audits of our financial statements, which include a review of related cybersecurity controls and information technology systems. We maintain a cybersecurity awareness training program for employees, which is provided during onboarding and on an annual basis thereafter. Our training program includes simulated phishing campaigns, which are designed to increase awareness and detection and to equip our personnel with effective tools to identify and address cybersecurity threats. Although risks from cybersecurity threats have not materially affected, and are not reasonably likely to materially affect our company, including our business strategy, results of operations, or financial condition, to date, we have, from time to time, experienced threats to and security incidents related to our and our third-party vendors’ information systems. For more information about the cybersecurity risks we face, please refer to Item 1A, “Risk Factors,” in this annual report on Form 10-K, including the risk factor titled “Cybersecurity incidents, data breaches, loss of data and other disruptions could compromise sensitive information related to our business or prevent us from accessing critical information and expose us to liability, which could adversely affect our business and our reput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policies and processes for assessing, identifying, and managing risks from cybersecurity threats, and have integrated these policies and processes into our overall risk management strategy. Our cybersecurity program is informed by standards established by the National Institute of Standards and Technology (NIST) and the Center for Internet Security (C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ultimate direction of our chief executive officer, or CEO, and our executive management team (including our Chief Legal Officer who serves as our Chief Compliance Officer), with oversight from our audit committee of the board of directors (Audit Committee), our Head of Information Technology (Head of IT) has primary responsibility for assessing, operating and managing our cybersecurity threat management program. Our Head of IT meets periodically with our Chief Legal Officer to discuss current developments in the cybersecurity landscape and our cybersecurity risk management program, including providing updates regarding the sources and nature of critical risks we face and how the IT department assesses those risks, including the likelihood of such risks, the severity of impact, and progress on vulnerability remediation. As we are in the process of hiring a new Director of Information Technology, our Chief Legal Officer is fulfilling these functions in the interim with assistance from third-party information technology and cybersecurity experts. Although our Chief Legal Officer does not have direct cybersecurity expertise obtained through certifications, her experience as a member of our company’s senior management team and overseeing enterprise risks, which includes consulting and coordinating as necessary with third-party information technology and cybersecurity experts, enables her to assess and manage material risks from cybersecurity threats. We maintain an established process to notify management of identified cybersecurity incidents and to provide an assessment of the potential criticality and impact of such incidents. We have also implemented procedures for response and containment efforts to address the actual or potential impact of identified cybersecurity incidents, as applicable. As part of our board of directors’ enterprise risk management program, our board of directors has responsibility for oversight of cybersecurity risk management. Our board of directors has delegated to our Audit Committee oversight of our cybersecurity risk management program, including oversight of information security and cybersecurity threats and related compliance and disclosure requirements. On an annual basis, our Chief Legal Officer provides an update to our Audit Committee regarding our cybersecurity risk management program, including as relates to critical cybersecurity risks, ongoing cybersecurity initiatives and strategies, and applicable regulatory requirements and industry standards. The Audit Committee periodically reports on cybersecurity risk management to the full board of directors.</t>
        </is>
      </c>
    </row>
    <row r="11">
      <c r="A11" s="4" t="inlineStr">
        <is>
          <t>Cybersecurity Risk Board Committee or Subcommittee Responsible for Oversight [Text Block]</t>
        </is>
      </c>
      <c r="B11" s="4" t="inlineStr">
        <is>
          <t>Under the ultimate direction of our chief executive officer, or CEO, and our executive management team (including our Chief Legal Officer who serves as our Chief Compliance Officer), with oversight from our audit committee of the board of directors (Audit Committee), our Head of Information Technology (Head of IT) has primary responsibility for assessing, operating and managing our cybersecurity threat management program.</t>
        </is>
      </c>
    </row>
    <row r="12">
      <c r="A12" s="4" t="inlineStr">
        <is>
          <t>Cybersecurity Risk Process for Informing Board Committee or Subcommittee Responsible for Oversight [Text Block]</t>
        </is>
      </c>
      <c r="B12" s="4" t="inlineStr">
        <is>
          <t>Under the ultimate direction of our chief executive officer, or CEO, and our executive management team (including our Chief Legal Officer who serves as our Chief Compliance Officer), with oversight from our audit committee of the board of directors (Audit Committee), our Head of Information Technology (Head of IT) has primary responsibility for assessing, operating and managing our cybersecurity threat management program. Our Head of IT meets periodically with our Chief Legal Officer to discuss current developments in the cybersecurity landscape and our cybersecurity risk management program, including providing updates regarding the sources and nature of critical risks we face and how the IT department assesses those risks, including the likelihood of such risks, the severity of impact, and progress on vulnerability remediation.</t>
        </is>
      </c>
    </row>
    <row r="13">
      <c r="A13" s="4" t="inlineStr">
        <is>
          <t>Cybersecurity Risk Role of Management [Text Block]</t>
        </is>
      </c>
      <c r="B13" s="4" t="inlineStr">
        <is>
          <t>As we are in the process of hiring a new Director of Information Technology, our Chief Legal Officer is fulfilling these functions in the interim with assistance from third-party information technology and cybersecurity experts. Although our Chief Legal Officer does not have direct cybersecurity expertise obtained through certifications, her experience as a member of our company’s senior management team and overseeing enterprise risks, which includes consulting and coordinating as necessary with third-party information technology and cybersecurity experts, enables her to assess and manage material risks from cybersecurity threats. We maintain an established process to notify management of identified cybersecurity incidents and to provide an assessment of the potential criticality and impact of such incidents. We have also implemented procedures for response and containment efforts to address the actual or potential impact of identified cybersecurity incidents,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we are in the process of hiring a new Director of Information Technology, our Chief Legal Officer is fulfilling these functions in the interim with assistance from third-party information technology and cybersecurity experts. Although our Chief Legal Officer does not have direct cybersecurity expertise obtained through certifications, her experience as a member of our company’s senior management team and overseeing enterprise risks, which includes consulting and coordinating as necessary with third-party information technology and cybersecurity experts, enables her to assess and manage material risks from cybersecurity threats. We maintain an established process to notify management of identified cybersecurity incidents and to provide an assessment of the potential criticality and impact of such incidents. We have also implemented procedures for response and containment efforts to address the actual or potential impact of identified cybersecurity incidents, as applicable.</t>
        </is>
      </c>
    </row>
    <row r="16">
      <c r="A16" s="4" t="inlineStr">
        <is>
          <t>Cybersecurity Risk Management Expertise of Management Responsible [Text Block]</t>
        </is>
      </c>
      <c r="B16" s="4" t="inlineStr">
        <is>
          <t>Although our Chief Legal Officer does not have direct cybersecurity expertise obtained through certifications, her experience as a member of our company’s senior management team and overseeing enterprise risks, which includes consulting and coordinating as necessary with third-party information technology and cybersecurity experts, enables her to assess and manage material risks from cybersecurity threats.</t>
        </is>
      </c>
    </row>
    <row r="17">
      <c r="A17" s="4" t="inlineStr">
        <is>
          <t>Cybersecurity Risk Process for Informing Management or Committees Responsible [Text Block]</t>
        </is>
      </c>
      <c r="B17" s="4" t="inlineStr">
        <is>
          <t>We maintain an established process to notify management of identified cybersecurity incidents and to provide an assessment of the potential criticality and impact of such incidents. We have also implemented procedures for response and containment efforts to address the actual or potential impact of identified cybersecurity incidents, as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US GAAP as defined by the Financial Accounting Standards Board (“FASB”). The consolidated financial statements include the Company’s wholly-owned subsidiaries and entities under its control. The Company has eliminated all intercompany transactions and accounts. Certain amounts in prior years' financial statements have been reclassified to conform to the current year's presentation.</t>
        </is>
      </c>
    </row>
    <row r="5">
      <c r="A5" s="4" t="inlineStr">
        <is>
          <t>Use of estimates</t>
        </is>
      </c>
      <c r="B5" s="4" t="inlineStr">
        <is>
          <t>Use of estimates The preparation of financial statements in accordance with US GAAP requires management to make estimates and assumptions that affect certain reported amounts of assets and liabilities and disclosure of contingent liabilities at the date of the financial statements and the reported amounts of revenues and expenses during the reporting period. Such estimates include, but are not limited to, revenue recognition including estimated timing of the satisfaction of performance obligations, the fair value of stock-based compensation awards, quantitative impairment evaluations of goodwill and recoverability of long-lived assets, and the fair value of contingent consideration. The Company bases its estimates on historical experiences, and other relevant factors that it believes to be reasonable under the circumstances. Actual results could differ from those estimates.</t>
        </is>
      </c>
    </row>
    <row r="6">
      <c r="A6" s="4" t="inlineStr">
        <is>
          <t>Segment information</t>
        </is>
      </c>
      <c r="B6" s="4" t="inlineStr">
        <is>
          <t>Segment information</t>
        </is>
      </c>
    </row>
    <row r="7">
      <c r="A7" s="4" t="inlineStr">
        <is>
          <t>Cash, cash equivalents</t>
        </is>
      </c>
      <c r="B7" s="4" t="inlineStr">
        <is>
          <t>The Company considers all highly liquid investments with an original maturity of three months or less to be cash equivalents. Cash and cash equivalents consist of deposits with commercial banks in checking and interest-bearing accounts, highly liquid money market funds, and U.S. Treasury securities.</t>
        </is>
      </c>
    </row>
    <row r="8">
      <c r="A8" s="4" t="inlineStr">
        <is>
          <t>Restricted cash</t>
        </is>
      </c>
      <c r="B8" s="4" t="inlineStr">
        <is>
          <t>Restricted cash represents amounts pledged as collateral for future property lease payments via standby letters of credit (see Note 10: Commitments and contingencies) and amounts held in escrow related to acquisitions by the Company</t>
        </is>
      </c>
    </row>
    <row r="9">
      <c r="A9" s="4" t="inlineStr">
        <is>
          <t>Investments</t>
        </is>
      </c>
      <c r="B9" s="4" t="inlineStr">
        <is>
          <t>Investments The Company’s short-term investments may include funds invested in highly liquid money market funds, U.S. Treasury securities and corporate debt securities with original maturities at the date of purchase greater than three months but less than one year. These investments are classified as available-for-sale debt securities, which are recorded at fair value based on quoted prices in active markets. If the estimated fair value of a debt security is below its amortized cost basis, the Company evaluates whether it is more likely than not that the Company will be required to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accumulated other comprehensive loss on the consolidated balance sheets. Purchase premiums and discounts are recognized as interest income using the interest method over the terms of the securities. Realized gains and losses, and declines in fair value deemed to be other than temporary, are reflected in the consolidated statements of operations and comprehensive loss. The Company uses the specific identification method to compute realized gains and losses on investments. Investments in non-marketable equity securities are classified as other long-term assets on the consolidated balance sheets.</t>
        </is>
      </c>
    </row>
    <row r="10">
      <c r="A10" s="4" t="inlineStr">
        <is>
          <t>Accounts receivable, net and allowances for credit losses</t>
        </is>
      </c>
      <c r="B10" s="4" t="inlineStr">
        <is>
          <t>Accounts receivable, net and allowances for credit losses</t>
        </is>
      </c>
    </row>
    <row r="11">
      <c r="A11" s="4" t="inlineStr">
        <is>
          <t>Fair value of financial instruments</t>
        </is>
      </c>
      <c r="B11" s="4" t="inlineStr">
        <is>
          <t>Fair value of financial instruments Certain assets and liabilities are carried at fair value under US GAAP. The carrying amounts of cash equivalents, accounts payable, and accrued liabilities approximate their related fair values due to the short-term nature of these instruments. The Company measures certain financial assets at fair value on a recurring basis, including available-for-sale debt securities, which are recorded at fair value based on quoted prices in active markets. None of the Company’s non-financial assets or liabilities are recorded at fair value on a recurring basis. There are significant judgments and estimates inherent in the determination of the fair value of certain liabilities. If the Company had made different assumptions including, among others, those related to the timing and probability of various corporate scenarios, net loss and net loss per common share could have been significantly different.</t>
        </is>
      </c>
    </row>
    <row r="12">
      <c r="A12" s="4" t="inlineStr">
        <is>
          <t>Concentration risk</t>
        </is>
      </c>
      <c r="B12" s="4" t="inlineStr">
        <is>
          <t>Concentration risk</t>
        </is>
      </c>
    </row>
    <row r="13">
      <c r="A13" s="4" t="inlineStr">
        <is>
          <t>Property and equipment, net</t>
        </is>
      </c>
      <c r="B13" s="4" t="inlineStr">
        <is>
          <t>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operating expense in the consolidated statements of operations and comprehensive loss.</t>
        </is>
      </c>
    </row>
    <row r="14">
      <c r="A14" s="4" t="inlineStr">
        <is>
          <t>Assets held for sale</t>
        </is>
      </c>
      <c r="B14" s="4" t="inlineStr">
        <is>
          <t>Assets held for sale The Company classifies its long-lived assets to be sold as held for sale in the period the following conditions are met: (i) management has approved and committed to a plan to sell; (ii) the asset is available for immediate sale in its present condition; (iii) an active program to locate a buyer and other actions required to sell the asset have been initiated; (iv) it is probable that a sale will occur within one year; (v) the asset is being actively marketed for sale at a reasonable price in relation to its current fair value; and (vi) there is a low likelihood of significant changes to the plan or that the plan will be withdrawn. If all of the criteria are met as of the balance sheet date, the assets are presented separately on the consolidated balance sheets as held for sale. The Company initially measures a long-lived asset that is classified as held for sale at the lower of the carrying amount or fair value less costs to sell. Any loss resulting from this measurement is recognized in the period in which the held for sale criteria are met as an asset impairment charge on the consolidated statements of operations and comprehensive loss. Any gains are not recognized until date of sale. The assets are no longer depreciated nor amortized while classified as held for sale. The Company assesses the fair value of a long-lived asset, less any costs to sell, at each reporting period and until the asset is no longer classified as held for sale.</t>
        </is>
      </c>
    </row>
    <row r="15">
      <c r="A15" s="4" t="inlineStr">
        <is>
          <t>Impairment of long-lived assets</t>
        </is>
      </c>
      <c r="B15" s="4" t="inlineStr">
        <is>
          <t>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and reported as operating expense in the consolidated statements of operations and comprehensive loss.</t>
        </is>
      </c>
    </row>
    <row r="16">
      <c r="A16" s="4" t="inlineStr">
        <is>
          <t>Goodwill</t>
        </is>
      </c>
      <c r="B16" s="4" t="inlineStr">
        <is>
          <t>Goodwill</t>
        </is>
      </c>
    </row>
    <row r="17">
      <c r="A17" s="4" t="inlineStr">
        <is>
          <t>Revenue recognition</t>
        </is>
      </c>
      <c r="B17" s="4" t="inlineStr">
        <is>
          <t>Revenue recognition The Company recognizes revenue as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Partner program revenue includes revenue associated to the drug creation phases of drug creation agreements. The Company refers to its customers as “partners” when describing their relationship in an agreement. Partner program revenue The Company’s drug creation agreements generally include multiple stages of drug creation that combined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Primarily all of the Company’s contracts with its partners include an enforceable right to payment. While there is no alternative use to the Company for the asset created, the agreements’ terms vary as to whether an enforceable right to payment exists for performance completed as of that date. The Company measures progress toward the completion of the performance obligations satisfied over time using an input method based on actual cost incurred to date and estimated cost to complete at each reporting date to satisfy a performance obligation. This method provides an appropriate depiction of completed progress toward fulfilling its performance obligations for each respective arrangement. In certain drug creation agreements that require a portion of the contract consideration to be received in advance at the commencement of the contract, such advance payment is initially recorded as a contract liability. Contract assets are included in accounts receivable on the consolidated balance sheets. Collaboration agreements The Company analyzes its drug creation agreements to assess whether such arrangements involve joint operating activities performed by parties that are both active participants in the activities and that are exposed to significant risks and rewards dependent on the commercial success of such activities. Payments to and from the Company’s collaborators are presented within research and development expense on the consolidated statements of operations and comprehensive loss. The Company did not have payments related to such agreements during the years ended December 31, 2024 and 2023.</t>
        </is>
      </c>
    </row>
    <row r="18">
      <c r="A18" s="4" t="inlineStr">
        <is>
          <t>Income taxes</t>
        </is>
      </c>
      <c r="B18"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federal, state and various foreign tax jurisdictions. The Company recognizes interest and penalties related to income tax matters as a component of tax expense. The Company did not record any interest or penalties related to income tax during the years ended December 31, 2024 and 2023. We recognize uncertain tax positions taken or expected to be taken on a tax return. Tax positions are initially recognized when it is more likely than not that the position will be sustained upon examination by the tax authorities. Such tax positions are initially and subsequently measured as the largest amount of tax benefit that is more likely than not of being realized upon ultimate settlement with the tax authority assuming full knowledge of the position and relevant facts.</t>
        </is>
      </c>
    </row>
    <row r="19">
      <c r="A19" s="4" t="inlineStr">
        <is>
          <t>Research and development expenses</t>
        </is>
      </c>
      <c r="B19" s="4" t="inlineStr">
        <is>
          <t>Research and development expenses Research and development expenses include the personnel-related costs (comprised of salaries, benefits and share-based compensation), contract research services, contract manufacturing, consulting fees, laboratory supplies and facilities, and certain technology costs. These expenses are exclusive of depreciation and amortization. Research and development activities consist of continued development of the Company’s Integrated Drug Creation platform, internal pipelines, and drug creation for partners. The Company derives improvements to its platform from each type of activity. Research and development efforts apply to the Company’s platform broadly and across programs.</t>
        </is>
      </c>
    </row>
    <row r="20">
      <c r="A20" s="4" t="inlineStr">
        <is>
          <t>Stock-based compensation</t>
        </is>
      </c>
      <c r="B20" s="4" t="inlineStr">
        <is>
          <t>Stock-based compensation Stock-based compensation includes compensation expense for stock options, restricted stock and restricted stock units granted to employees and non-employees and is measured on the grant date based on the fair value of the award and recognized over the requisite service period. The fair value of options to purchase common stock are measured using the Black-Scholes option-pricing model. The fair value of performance restricted stock units are measured using a Monte-Carlo simulation model and the expense is recorded using the accelerated expense attribution method. When determining the grant date fair value of stock-based awards, management considers whether an adjustment is required to the observable market price or volatility of the Company’s common stock that is used in the valuation as a result of material non-public information. The Company accounts for forfeitures as they occur.</t>
        </is>
      </c>
    </row>
    <row r="21">
      <c r="A21" s="4" t="inlineStr">
        <is>
          <t>Net Loss Per Share</t>
        </is>
      </c>
      <c r="B21" s="4" t="inlineStr">
        <is>
          <t>Net Loss Per Share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t>
        </is>
      </c>
    </row>
    <row r="22">
      <c r="A22" s="4" t="inlineStr">
        <is>
          <t>Recent accounting pronouncements</t>
        </is>
      </c>
      <c r="B22" s="4" t="inlineStr">
        <is>
          <t>Recent accounting pronouncement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has not yet adopted ASU 2023-09 and is evaluating the impact of adoption on its income tax disclosures. In November 2024, the FASB issued ASU 2024-03, Income Statement - Reporting Comprehensive Income - Expense Disaggregation Disclosures (Subtopic 220-40) which requires disclosure of disaggregated income statement expense information about specific categories (including purchases of inventory, employee compensation, depreciation, and intangible asset amortization) in the notes to the financial statements. Additionally, in January 2025, the FASB issued ASU No. 2025-01, to clarify the effective date. The amendments in ASU 2024-03 are required to be adopted for fiscal years beginning after December 15, 2026, and interim periods within annual reporting periods beginning after December 15, 2027. Early adoption is permitted and the amendments should be applied either prospectively to the financial statements issued for reporting periods after the effective date or retrospectively for any or all prior periods presented in the financial statements. The Company is currently evaluating the effect of adopting the new disclosure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Amortized and Fair Value of Our Investments</t>
        </is>
      </c>
      <c r="B4" s="4" t="inlineStr">
        <is>
          <t xml:space="preserve">The amortized cost and fair value of investments are as follows (in thousands): December 31, 2024 Amortized cost Gross unrealized gains Gross unrealized losses Fair market value Assets Money market funds $ 2,134 $ — $ — $ 2,134 U.S. treasuries 71,151 61 — 71,212 Total $ 73,285 $ 61 $ — $ 73,346 Classified as: Cash equivalents $ 2,134 Short-term investments 71,212 Total $ 73,346 December 31, 2023 Amortized cost Gross unrealized gains Gross unrealized losses Fair market value Assets Money market funds $ 1,158 $ — $ — $ 1,158 U.S. treasuries 39,332 2 — 39,334 Total $ 40,490 $ 2 $ — $ 40,492 Classified as: Cash equivalents $ 15,195 Short-term investments 25,297 Total $ 40,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 of the following (in thousands): December 31, December 31, 2024 2023 Lab Equipment $ 27,294 $ 32,098 Software 192 171 Furniture, Fixtures and Other 6,193 6,001 Leasehold Improvements 27,057 27,049 Total Cost 60,736 65,319 Less accumulated depreciation and amortization (31,569) (23,991) Property and equipment, net $ 29,167 $ 41,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as follows (in thousands): December 31, 2024 December 31, 2023 Gross Assets Accumulated Amortization Net Gross Assets Accumulated Amortization Net AI Engine 2,507 (1,977) 530 2,507 (1,477) 1,030 Monoclonal antibody library 46,300 (8,270) 38,030 46,300 (5,955) 40,345 Developed software platform and the related methods patents 8,300 (1,977) 6,323 8,300 (1,422) 6,878 Intangible assets, net $ 57,107 $ (12,224) $ 44,883 $ 57,107 $ (8,854) $ 48,253 </t>
        </is>
      </c>
    </row>
    <row r="5">
      <c r="A5" s="4" t="inlineStr">
        <is>
          <t>Schedule of Finite-Lived Intangible Assets, Future Amortization Expense</t>
        </is>
      </c>
      <c r="B5" s="4" t="inlineStr">
        <is>
          <t xml:space="preserve">Future amortization expense for the Company’s intangible assets as of December 31, 2024 is estimated as follows (in thousands): Years Ending December 31: 2025 $ 3,370 2026 2,897 2027 2,868 2028 2,868 2029 2,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Future undiscounted payments for the Company’s financing liabilities as of December 31, 2024 are as follows (in thousands): Years ending December 31: 2025 $ 2,957 2026 1,295 Total future payments 4,252 Less: Imputed interest (262) Total long-term debt $ 3,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Details</t>
        </is>
      </c>
      <c r="B4" s="4" t="inlineStr">
        <is>
          <t>The components of lease expense are as follows (in thousands): For the Years Ended December 31, 2024 2023 Operating lease cost 1,716 1,712 Variable lease cost 446 484 Short-term lease cost 203 497 $ 2,365 $ 2,693 Cash paid for amounts included in the measurement of lease liabilities: Operating cash flows related to operating leases $ 2,266 $ 2,361 Additional information related to the Company’s leases is as follows: December 31, 2024 December 31, 2023 Weighted average remaining lease term (in years) Operating leases 3.2 4.1 Finance leases 0.5 0.9 Weighted average discount rate Operating leases 8 % 8 % Finance leases 9 % 8 %</t>
        </is>
      </c>
    </row>
    <row r="5">
      <c r="A5" s="4" t="inlineStr">
        <is>
          <t>Schedule of Future Undiscounted Lease Payment - Operating Lease</t>
        </is>
      </c>
      <c r="B5" s="4" t="inlineStr">
        <is>
          <t xml:space="preserve">Future undiscounted lease payments for the Company’s lease liabilities as of December 31, 2024 are as follows (in thousands): Operating leases Finance leases 2025 $ 2,036 $ 81 2026 2,097 — 2027 2,101 — 2028 672 — 2029 — — Thereafter — — Total future lease payments 6,906 81 Less: Imputed interest (869) (3) Present value of lease liabilities $ 6,037 $ 78 </t>
        </is>
      </c>
    </row>
    <row r="6">
      <c r="A6" s="4" t="inlineStr">
        <is>
          <t>Schedule of Future Undiscounted Lease Payment - Finance Lease</t>
        </is>
      </c>
      <c r="B6" s="4" t="inlineStr">
        <is>
          <t xml:space="preserve">Future undiscounted lease payments for the Company’s lease liabilities as of December 31, 2024 are as follows (in thousands): Operating leases Finance leases 2025 $ 2,036 $ 81 2026 2,097 — 2027 2,101 — 2028 672 — 2029 — — Thereafter — — Total future lease payments 6,906 81 Less: Imputed interest (869) (3) Present value of lease liabilities $ 6,037 $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ion of Share-based Compensation</t>
        </is>
      </c>
      <c r="B4" s="4" t="inlineStr">
        <is>
          <t xml:space="preserve">Total stock-based compensation expense related to the Company’s stock-based awards was recorded in the consolidated statements of operations and comprehensive loss as follows (in thousands): For the Years Ended December 31, 2024 2023 Research and development $ 7,426 $ 4,604 Selling, general and administrative 12,043 6,850 Total stock-based compensation expense $ 19,469 $ 11,454 </t>
        </is>
      </c>
    </row>
    <row r="5">
      <c r="A5" s="4" t="inlineStr">
        <is>
          <t>Schedule of Stock Option Activity</t>
        </is>
      </c>
      <c r="B5" s="4" t="inlineStr">
        <is>
          <t xml:space="preserve">Activity for stock options is shown below: Number of Options Weighted Average Exercise Price per Share Weighted Average Remaining Contractual Term (in years) Aggregate Intrinsic Value (in Outstanding at December 31, 2023 17,104,505 $ 3.03 8.3 Granted 5,672,451 4.22 Exercised (1,838,029) 2.14 4,096 Canceled/Forfeited (1,542,559) 3.31 Expired (218,797) 8.14 Outstanding at December 31, 2024 19,177,571 3.39 7.6 7,317 Exercisable at December 31, 2024 7,662,396 $ 3.49 6.5 $ 4,136 Vested and expected to vest as of December 31, 2024 18,965,471 $ 3.40 7.6 $ 7,224 </t>
        </is>
      </c>
    </row>
    <row r="6">
      <c r="A6" s="4" t="inlineStr">
        <is>
          <t>Schedule of Determination of Fair Value</t>
        </is>
      </c>
      <c r="B6" s="4" t="inlineStr">
        <is>
          <t>The estimated grant-date fair value of the Company’s stock options was calculated using the Black-Scholes option pricing model, based on the following assumptions: For the Years Ended December 31, 2024 2023 Expected term (in years) 5.5-6.1 5.2-6.1 Volatility 81%-84% 79%-81% Risk-free interest rate 3.5%-4.6% 3.4%-4.7% Dividend Yield —% —%</t>
        </is>
      </c>
    </row>
    <row r="7">
      <c r="A7" s="4" t="inlineStr">
        <is>
          <t>Schedule of Non-vested Share Activity</t>
        </is>
      </c>
      <c r="B7" s="4" t="inlineStr">
        <is>
          <t xml:space="preserve">Activity for the shares of restricted stock is shown below: Number of shares Unvested as of December 31, 2023 374,208 Forfeitures (37,886) Vested (295,145) Unvested as of December 31, 2024 41,177 Number of Shares Weighted Average Grant Date Fair Value Unvested as of December 31, 2023 2,198,334 $ 1.42 Granted 2,611,861 3.93 Vested (714,944) 1.44 Forfeitures (383,541) 1.77 Unvested as of December 31, 2024 3,711,710 $ 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December 31, 2024 and December 31, 2023 (in thousands): December 31, 2024 Level 1 Level 2 Level 3 Total Assets: Debt Securities: Money market funds $ 2,134 $ — $ — $ 2,134 U.S. treasuries — 71,212 — 71,212 Total assets $ 2,134 $ 71,212 $ — $ 73,346 Liabilities: Contingent consideration $ — $ — $ 12,750 $ 12,750 Total liabilities $ — $ — $ 12,750 $ 12,750 December 31, 2023 Assets Debt Securities: Money market funds $ 1,158 $ — $ — $ 1,158 U.S. treasuries 15,929 23,405 — 39,334 Total assets $ 17,087 $ 23,405 $ — $ 40,492 Liabilities: Contingent consideration $ — $ — $ 12,750 $ 12,750 Total liabilities $ — $ — $ 12,750 $ 12,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potentially dilutive securities, presented based on amounts outstanding at period end, were excluded from the calculation of diluted net loss per share attributable to common stockholders because including them would be anti-dilutive: December 31, December 31, 2024 2023 Stock options 19,177,571 17,104,505 Restricted stock units 3,711,710 2,198,334 Unvested restricted stock 41,177 374,208 Employee stock purchase plan 102,233 84,906 Total 23,032,691 19,761,9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500000000</v>
      </c>
      <c r="C8" s="6" t="n">
        <v>500000000</v>
      </c>
    </row>
    <row r="9">
      <c r="A9" s="4" t="inlineStr">
        <is>
          <t>Common stock, shares, issued (in shares)</t>
        </is>
      </c>
      <c r="B9" s="6" t="n">
        <v>115362265</v>
      </c>
      <c r="C9" s="6" t="n">
        <v>93087675</v>
      </c>
    </row>
    <row r="10">
      <c r="A10" s="4" t="inlineStr">
        <is>
          <t>Common stock, shares, outstanding (in shares)</t>
        </is>
      </c>
      <c r="B10" s="6" t="n">
        <v>115362265</v>
      </c>
      <c r="C10" s="6" t="n">
        <v>93087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significant components of income tax expense (benefit) are as follows (in thousands): Years Ended December 31, 2024 2023 Current Federal $ — $ — State 2 4 Foreign 133 148 Total current 135 152 Deferred expense/(benefit) Federal (65) (52) State — — Total deferred (65) (52) Total $ 70 $ 100 </t>
        </is>
      </c>
    </row>
    <row r="5">
      <c r="A5" s="4" t="inlineStr">
        <is>
          <t>Schedule of Income (loss) Before Income Taxes</t>
        </is>
      </c>
      <c r="B5" s="4" t="inlineStr">
        <is>
          <t>The components of income (loss) before income taxes by tax jurisdiction for the years ended December 31, 2024 and 2023 are as follows (in thousands): 2024 2023 United States $ (104,682) $ (112,788) Foreign 1,646 2,322 Loss before income taxes $ (103,036) $ (110,466)</t>
        </is>
      </c>
    </row>
    <row r="6">
      <c r="A6" s="4" t="inlineStr">
        <is>
          <t>Schedule of Effective Income Tax Rate Reconciliation</t>
        </is>
      </c>
      <c r="B6" s="4" t="inlineStr">
        <is>
          <t>The provision for income taxes results in effective tax rates which are different than the federal income tax statutory rate. The following include the nature of the differences for the years ended December 31, 2024 and 2023: 2024 2023 Statutory federal income tax rate 21.0 % 20.6 % State income taxes, net of federal benefits 0.1 5.1 Rate adjustment (2.1) — Tax contingencies, net of reversals (0.5) (0.5) Section 162(m) limitation (1.5) (0.4) Stock-based compensation 0.1 (1.4) Research and development credits 2.0 1.9 Return-to-provision (2.7) (0.7) Change in valuation allowance (16.1) (19.8) Goodwill impairment — (4.1) Deemed foreign inclusion (0.3) (0.4) Other (0.1) (0.4) Effective tax rate (0.1) % (0.1) %</t>
        </is>
      </c>
    </row>
    <row r="7">
      <c r="A7" s="4" t="inlineStr">
        <is>
          <t>Schedule of Deferred Tax Assets and Liabilities</t>
        </is>
      </c>
      <c r="B7" s="4" t="inlineStr">
        <is>
          <t>Significant components of the Company’s deferred income tax assets and liabilities as of December 31, 2024 and 2023 are as follows (in thousands): 2024 2023 Deferred tax assets: Net operating losses $ 49,467 $ 43,952 Research and development credits 7,357 6,014 Capitalized research and development expenses 26,904 21,867 Stock-based compensation 3,274 3,957 Lease liability 1,291 2,146 Accrued expenses and other 853 537 Gross deferred tax assets 89,146 78,473 Less valuation allowance (77,976) (61,291) Total deferred tax assets 11,170 17,182 Deferred tax liabilities: Property and equipment (927) (2,139) Intangibles (9,475) (12,880) Right-of-use lease asset (889) (2,349) Gross deferred tax liabilities (11,291) (17,368) Deferred tax liabilities, net $ (121) $ (186)</t>
        </is>
      </c>
    </row>
    <row r="8">
      <c r="A8" s="4" t="inlineStr">
        <is>
          <t>Schedule of Unrecognized Tax Benefits</t>
        </is>
      </c>
      <c r="B8" s="4" t="inlineStr">
        <is>
          <t xml:space="preserve">The following is a reconciliation of the Company’s unrecognized tax benefits (in thousands): 2024 2023 Balance at January 1 $ 2,116 $ 1,390 Additions Based On Tax Positions Related to Current Year 507 537 Additions Based On Prior Tax Positions (59) 189 Balance at December 31 $ 2,564 $ 2,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s a summary of the significant segment expenses (in thousands) provided to our CODM on a regular basis: Years Ended December 31, 2024 2023 Drug creation programs and platform (1) $ 16,344 $ 13,714 External pre-clinical and clinical development (2) 9,336 — Personnel (3) 38,558 42,165 Stock-based compensation 19,469 11,454 General &amp; administrative 14,947 18,100 Asset and goodwill impairment 1,379 21,801 Depreciation and amortization 13,389 13,999 Total operating expenses $ 113,422 $ 121,233 (1) “Drug creation programs and platform” consists of research and development costs incurred related to the Company’s internally developed programs and drug creation partnership programs for activities prior to the nomination of a development candidate and the continued development of the Company’s Integrated Drug Creation platform. (2) “External preclinical and clinical development” expense consists of external costs incurred following the Company’s nomination of a development candidate, including all subsequent contract research services, contract manufacturing, consulting fees, and other external costs related to preclinical and clinical development. (3) “Personnel” expense consists of all employee wages, taxes, benefits, other employee related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Customer Concentration Risk - partner</t>
        </is>
      </c>
      <c r="B1" s="2" t="inlineStr">
        <is>
          <t>12 Months Ended</t>
        </is>
      </c>
    </row>
    <row r="2">
      <c r="B2" s="2" t="inlineStr">
        <is>
          <t>Dec. 31, 2024</t>
        </is>
      </c>
      <c r="C2" s="2" t="inlineStr">
        <is>
          <t>Dec. 31, 2023</t>
        </is>
      </c>
    </row>
    <row r="3">
      <c r="A3" s="4" t="inlineStr">
        <is>
          <t>Accounts Receivable | Customer On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partners (partner)</t>
        </is>
      </c>
      <c r="B5" s="4" t="inlineStr">
        <is>
          <t xml:space="preserve"> </t>
        </is>
      </c>
      <c r="C5" s="6" t="n">
        <v>1</v>
      </c>
    </row>
    <row r="6">
      <c r="A6" s="4" t="inlineStr">
        <is>
          <t>Concentration risk (as a percent)</t>
        </is>
      </c>
      <c r="B6" s="4" t="inlineStr">
        <is>
          <t xml:space="preserve"> </t>
        </is>
      </c>
      <c r="C6" s="10" t="n">
        <v>0.91</v>
      </c>
    </row>
    <row r="7">
      <c r="A7" s="4" t="inlineStr">
        <is>
          <t>Partner program revenue | Revenue from Contract with Customer Benchmark</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Number of partners (partner)</t>
        </is>
      </c>
      <c r="B9" s="6" t="n">
        <v>2</v>
      </c>
      <c r="C9" s="6" t="n">
        <v>2</v>
      </c>
    </row>
    <row r="10">
      <c r="A10" s="4" t="inlineStr">
        <is>
          <t>Concentration risk (as a percent)</t>
        </is>
      </c>
      <c r="B10" s="10" t="n">
        <v>0.99</v>
      </c>
      <c r="C10" s="10" t="n">
        <v>0.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Minimum</t>
        </is>
      </c>
      <c r="B2" s="4" t="inlineStr">
        <is>
          <t xml:space="preserve"> </t>
        </is>
      </c>
    </row>
    <row r="3">
      <c r="A3" s="3" t="inlineStr">
        <is>
          <t>Property, Plant and Equipment</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Useful life (in years)</t>
        </is>
      </c>
      <c r="B7"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Goodwill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21300</v>
      </c>
      <c r="C4" s="7" t="n">
        <v>21300</v>
      </c>
      <c r="D4" s="7" t="n">
        <v>0</v>
      </c>
      <c r="E4" s="7" t="n">
        <v>21335</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t>
        </is>
      </c>
      <c r="B4" s="5" t="n">
        <v>1.1</v>
      </c>
      <c r="C4" s="5" t="n">
        <v>4.1</v>
      </c>
    </row>
    <row r="5">
      <c r="A5" s="4" t="inlineStr">
        <is>
          <t>Revenue recognized from customer contract liability</t>
        </is>
      </c>
      <c r="B5" s="5" t="n">
        <v>3.3</v>
      </c>
      <c r="C5" s="5" t="n">
        <v>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and Fair Value of our Invest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t>
        </is>
      </c>
      <c r="B3" s="7" t="n">
        <v>73285</v>
      </c>
      <c r="C3" s="7" t="n">
        <v>40490</v>
      </c>
    </row>
    <row r="4">
      <c r="A4" s="4" t="inlineStr">
        <is>
          <t>Gross unrealized gains</t>
        </is>
      </c>
      <c r="B4" s="6" t="n">
        <v>61</v>
      </c>
      <c r="C4" s="6" t="n">
        <v>2</v>
      </c>
    </row>
    <row r="5">
      <c r="A5" s="4" t="inlineStr">
        <is>
          <t>Gross unrealized losses</t>
        </is>
      </c>
      <c r="B5" s="6" t="n">
        <v>0</v>
      </c>
      <c r="C5" s="6" t="n">
        <v>0</v>
      </c>
    </row>
    <row r="6">
      <c r="A6" s="4" t="inlineStr">
        <is>
          <t>Fair market value</t>
        </is>
      </c>
      <c r="B6" s="6" t="n">
        <v>73346</v>
      </c>
      <c r="C6" s="6" t="n">
        <v>40492</v>
      </c>
    </row>
    <row r="7">
      <c r="A7" s="4" t="inlineStr">
        <is>
          <t>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market value</t>
        </is>
      </c>
      <c r="B9" s="6" t="n">
        <v>2134</v>
      </c>
      <c r="C9" s="6" t="n">
        <v>15195</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market value</t>
        </is>
      </c>
      <c r="B12" s="6" t="n">
        <v>71212</v>
      </c>
      <c r="C12" s="6" t="n">
        <v>25297</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mortized cost</t>
        </is>
      </c>
      <c r="B15" s="6" t="n">
        <v>2134</v>
      </c>
      <c r="C15" s="6" t="n">
        <v>1158</v>
      </c>
    </row>
    <row r="16">
      <c r="A16" s="4" t="inlineStr">
        <is>
          <t>Gross unrealized gains</t>
        </is>
      </c>
      <c r="B16" s="6" t="n">
        <v>0</v>
      </c>
      <c r="C16" s="6" t="n">
        <v>0</v>
      </c>
    </row>
    <row r="17">
      <c r="A17" s="4" t="inlineStr">
        <is>
          <t>Gross unrealized losses</t>
        </is>
      </c>
      <c r="B17" s="6" t="n">
        <v>0</v>
      </c>
      <c r="C17" s="6" t="n">
        <v>0</v>
      </c>
    </row>
    <row r="18">
      <c r="A18" s="4" t="inlineStr">
        <is>
          <t>Fair market value</t>
        </is>
      </c>
      <c r="B18" s="6" t="n">
        <v>2134</v>
      </c>
      <c r="C18" s="6" t="n">
        <v>1158</v>
      </c>
    </row>
    <row r="19">
      <c r="A19" s="4" t="inlineStr">
        <is>
          <t>U.S.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6" t="n">
        <v>71151</v>
      </c>
      <c r="C21" s="6" t="n">
        <v>39332</v>
      </c>
    </row>
    <row r="22">
      <c r="A22" s="4" t="inlineStr">
        <is>
          <t>Gross unrealized gains</t>
        </is>
      </c>
      <c r="B22" s="6" t="n">
        <v>61</v>
      </c>
      <c r="C22" s="6" t="n">
        <v>2</v>
      </c>
    </row>
    <row r="23">
      <c r="A23" s="4" t="inlineStr">
        <is>
          <t>Gross unrealized losses</t>
        </is>
      </c>
      <c r="B23" s="6" t="n">
        <v>0</v>
      </c>
      <c r="C23" s="6" t="n">
        <v>0</v>
      </c>
    </row>
    <row r="24">
      <c r="A24" s="4" t="inlineStr">
        <is>
          <t>Fair market value</t>
        </is>
      </c>
      <c r="B24" s="7" t="n">
        <v>71212</v>
      </c>
      <c r="C24" s="7" t="n">
        <v>39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 Narratives (Details)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Proceeds from maturities of debt securities</t>
        </is>
      </c>
      <c r="B4" s="7" t="n">
        <v>177100000</v>
      </c>
      <c r="C4" s="7" t="n">
        <v>241600000</v>
      </c>
    </row>
    <row r="5">
      <c r="A5" s="4" t="inlineStr">
        <is>
          <t>Impairment of non marketable equity investment</t>
        </is>
      </c>
      <c r="B5" s="6" t="n">
        <v>900000</v>
      </c>
      <c r="C5" s="4" t="inlineStr">
        <is>
          <t xml:space="preserve"> </t>
        </is>
      </c>
    </row>
    <row r="6">
      <c r="A6" s="4" t="inlineStr">
        <is>
          <t>U.S. treasur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alized gain (loss)</t>
        </is>
      </c>
      <c r="B8" s="7" t="n">
        <v>0</v>
      </c>
      <c r="C8" s="7"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Cost</t>
        </is>
      </c>
      <c r="B3" s="7" t="n">
        <v>60736</v>
      </c>
      <c r="C3" s="7" t="n">
        <v>65319</v>
      </c>
    </row>
    <row r="4">
      <c r="A4" s="4" t="inlineStr">
        <is>
          <t>Less accumulated depreciation and amortization</t>
        </is>
      </c>
      <c r="B4" s="6" t="n">
        <v>-31569</v>
      </c>
      <c r="C4" s="6" t="n">
        <v>-23991</v>
      </c>
    </row>
    <row r="5">
      <c r="A5" s="4" t="inlineStr">
        <is>
          <t>Property and equipment, net</t>
        </is>
      </c>
      <c r="B5" s="6" t="n">
        <v>29167</v>
      </c>
      <c r="C5" s="6" t="n">
        <v>41328</v>
      </c>
    </row>
    <row r="6">
      <c r="A6" s="4" t="inlineStr">
        <is>
          <t>Lab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6" t="n">
        <v>27294</v>
      </c>
      <c r="C8" s="6" t="n">
        <v>32098</v>
      </c>
    </row>
    <row r="9">
      <c r="A9" s="4" t="inlineStr">
        <is>
          <t>Softwar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6" t="n">
        <v>192</v>
      </c>
      <c r="C11" s="6" t="n">
        <v>171</v>
      </c>
    </row>
    <row r="12">
      <c r="A12" s="4" t="inlineStr">
        <is>
          <t>Furniture, Fixtures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6" t="n">
        <v>6193</v>
      </c>
      <c r="C14" s="6" t="n">
        <v>6001</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7" t="n">
        <v>27057</v>
      </c>
      <c r="C17" s="7" t="n">
        <v>27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s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0</v>
      </c>
      <c r="C4" s="5" t="n">
        <v>10.6</v>
      </c>
    </row>
    <row r="5">
      <c r="A5" s="4" t="inlineStr">
        <is>
          <t>Impairment of assets held for sale</t>
        </is>
      </c>
      <c r="B5" s="11" t="n">
        <v>1.4</v>
      </c>
      <c r="C5" s="11" t="n">
        <v>0.5</v>
      </c>
    </row>
    <row r="6">
      <c r="A6" s="4" t="inlineStr">
        <is>
          <t>Current assets held for sale</t>
        </is>
      </c>
      <c r="B6" s="5" t="n">
        <v>0.7</v>
      </c>
      <c r="C6" s="5" t="n">
        <v>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artner program revenue</t>
        </is>
      </c>
      <c r="B4" s="7" t="n">
        <v>4534</v>
      </c>
      <c r="C4" s="7" t="n">
        <v>5718</v>
      </c>
    </row>
    <row r="5">
      <c r="A5" s="4" t="inlineStr">
        <is>
          <t>Total revenues</t>
        </is>
      </c>
      <c r="B5" s="6" t="n">
        <v>4534</v>
      </c>
      <c r="C5" s="6" t="n">
        <v>5718</v>
      </c>
    </row>
    <row r="6">
      <c r="A6" s="3" t="inlineStr">
        <is>
          <t>Operating expenses</t>
        </is>
      </c>
      <c r="B6" s="4" t="inlineStr">
        <is>
          <t xml:space="preserve"> </t>
        </is>
      </c>
      <c r="C6" s="4" t="inlineStr">
        <is>
          <t xml:space="preserve"> </t>
        </is>
      </c>
    </row>
    <row r="7">
      <c r="A7" s="4" t="inlineStr">
        <is>
          <t>Research and development</t>
        </is>
      </c>
      <c r="B7" s="6" t="n">
        <v>63859</v>
      </c>
      <c r="C7" s="6" t="n">
        <v>48067</v>
      </c>
    </row>
    <row r="8">
      <c r="A8" s="4" t="inlineStr">
        <is>
          <t>Selling, general and administrative</t>
        </is>
      </c>
      <c r="B8" s="6" t="n">
        <v>36174</v>
      </c>
      <c r="C8" s="6" t="n">
        <v>37832</v>
      </c>
    </row>
    <row r="9">
      <c r="A9" s="4" t="inlineStr">
        <is>
          <t>Depreciation and amortization</t>
        </is>
      </c>
      <c r="B9" s="6" t="n">
        <v>13389</v>
      </c>
      <c r="C9" s="6" t="n">
        <v>13999</v>
      </c>
    </row>
    <row r="10">
      <c r="A10" s="4" t="inlineStr">
        <is>
          <t>Goodwill impairment</t>
        </is>
      </c>
      <c r="B10" s="6" t="n">
        <v>0</v>
      </c>
      <c r="C10" s="6" t="n">
        <v>21335</v>
      </c>
    </row>
    <row r="11">
      <c r="A11" s="4" t="inlineStr">
        <is>
          <t>Total operating expenses</t>
        </is>
      </c>
      <c r="B11" s="6" t="n">
        <v>113422</v>
      </c>
      <c r="C11" s="6" t="n">
        <v>121233</v>
      </c>
    </row>
    <row r="12">
      <c r="A12" s="4" t="inlineStr">
        <is>
          <t>Operating loss</t>
        </is>
      </c>
      <c r="B12" s="6" t="n">
        <v>-108888</v>
      </c>
      <c r="C12" s="6" t="n">
        <v>-115515</v>
      </c>
    </row>
    <row r="13">
      <c r="A13" s="3" t="inlineStr">
        <is>
          <t>Other income (expense)</t>
        </is>
      </c>
      <c r="B13" s="4" t="inlineStr">
        <is>
          <t xml:space="preserve"> </t>
        </is>
      </c>
      <c r="C13" s="4" t="inlineStr">
        <is>
          <t xml:space="preserve"> </t>
        </is>
      </c>
    </row>
    <row r="14">
      <c r="A14" s="4" t="inlineStr">
        <is>
          <t>Interest expense</t>
        </is>
      </c>
      <c r="B14" s="6" t="n">
        <v>-565</v>
      </c>
      <c r="C14" s="6" t="n">
        <v>-1010</v>
      </c>
    </row>
    <row r="15">
      <c r="A15" s="4" t="inlineStr">
        <is>
          <t>Other income, net</t>
        </is>
      </c>
      <c r="B15" s="6" t="n">
        <v>6417</v>
      </c>
      <c r="C15" s="6" t="n">
        <v>6059</v>
      </c>
    </row>
    <row r="16">
      <c r="A16" s="4" t="inlineStr">
        <is>
          <t>Total other income, net</t>
        </is>
      </c>
      <c r="B16" s="6" t="n">
        <v>5852</v>
      </c>
      <c r="C16" s="6" t="n">
        <v>5049</v>
      </c>
    </row>
    <row r="17">
      <c r="A17" s="4" t="inlineStr">
        <is>
          <t>Loss before income taxes</t>
        </is>
      </c>
      <c r="B17" s="6" t="n">
        <v>-103036</v>
      </c>
      <c r="C17" s="6" t="n">
        <v>-110466</v>
      </c>
    </row>
    <row r="18">
      <c r="A18" s="4" t="inlineStr">
        <is>
          <t>Income tax expense</t>
        </is>
      </c>
      <c r="B18" s="6" t="n">
        <v>-70</v>
      </c>
      <c r="C18" s="6" t="n">
        <v>-100</v>
      </c>
    </row>
    <row r="19">
      <c r="A19" s="4" t="inlineStr">
        <is>
          <t>Net loss</t>
        </is>
      </c>
      <c r="B19" s="7" t="n">
        <v>-103106</v>
      </c>
      <c r="C19" s="7" t="n">
        <v>-110566</v>
      </c>
    </row>
    <row r="20">
      <c r="A20" s="4" t="inlineStr">
        <is>
          <t>Net loss per share: basic (in usd per share)</t>
        </is>
      </c>
      <c r="B20" s="9" t="n">
        <v>-0.9399999999999999</v>
      </c>
      <c r="C20" s="9" t="n">
        <v>-1.2</v>
      </c>
    </row>
    <row r="21">
      <c r="A21" s="4" t="inlineStr">
        <is>
          <t>Net loss per share: diluted (in usd per share)</t>
        </is>
      </c>
      <c r="B21" s="9" t="n">
        <v>-0.9399999999999999</v>
      </c>
      <c r="C21" s="9" t="n">
        <v>-1.2</v>
      </c>
    </row>
    <row r="22">
      <c r="A22" s="4" t="inlineStr">
        <is>
          <t>Weighted-average common shares outstanding: basic (in shares)</t>
        </is>
      </c>
      <c r="B22" s="6" t="n">
        <v>110239870</v>
      </c>
      <c r="C22" s="6" t="n">
        <v>92028016</v>
      </c>
    </row>
    <row r="23">
      <c r="A23" s="4" t="inlineStr">
        <is>
          <t>Weighted-average common shares outstanding: diluted (in shares)</t>
        </is>
      </c>
      <c r="B23" s="6" t="n">
        <v>110239870</v>
      </c>
      <c r="C23" s="6" t="n">
        <v>92028016</v>
      </c>
    </row>
    <row r="24">
      <c r="A24" s="3" t="inlineStr">
        <is>
          <t>Comprehensive loss:</t>
        </is>
      </c>
      <c r="B24" s="4" t="inlineStr">
        <is>
          <t xml:space="preserve"> </t>
        </is>
      </c>
      <c r="C24" s="4" t="inlineStr">
        <is>
          <t xml:space="preserve"> </t>
        </is>
      </c>
    </row>
    <row r="25">
      <c r="A25" s="4" t="inlineStr">
        <is>
          <t>Net loss</t>
        </is>
      </c>
      <c r="B25" s="7" t="n">
        <v>-103106</v>
      </c>
      <c r="C25" s="7" t="n">
        <v>-110566</v>
      </c>
    </row>
    <row r="26">
      <c r="A26" s="4" t="inlineStr">
        <is>
          <t>Foreign currency translation adjustments</t>
        </is>
      </c>
      <c r="B26" s="6" t="n">
        <v>-26</v>
      </c>
      <c r="C26" s="6" t="n">
        <v>40</v>
      </c>
    </row>
    <row r="27">
      <c r="A27" s="4" t="inlineStr">
        <is>
          <t>Unrealized gain on investments</t>
        </is>
      </c>
      <c r="B27" s="6" t="n">
        <v>59</v>
      </c>
      <c r="C27" s="6" t="n">
        <v>43</v>
      </c>
    </row>
    <row r="28">
      <c r="A28" s="4" t="inlineStr">
        <is>
          <t>Comprehensive loss</t>
        </is>
      </c>
      <c r="B28" s="7" t="n">
        <v>-103073</v>
      </c>
      <c r="C28" s="7" t="n">
        <v>-110483</v>
      </c>
    </row>
    <row r="29">
      <c r="A29" s="4" t="inlineStr">
        <is>
          <t>Revenue from Contract with Customer, Product and Service [Extensible Enumeration]</t>
        </is>
      </c>
      <c r="B29" s="4" t="inlineStr">
        <is>
          <t>License and Service [Member]</t>
        </is>
      </c>
      <c r="C29" s="4" t="inlineStr">
        <is>
          <t>License and Service [Member]</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Goodwill and intangibles, net - Narrative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21300</v>
      </c>
      <c r="C4" s="7" t="n">
        <v>21300</v>
      </c>
      <c r="D4" s="7" t="n">
        <v>0</v>
      </c>
      <c r="E4" s="7" t="n">
        <v>21335</v>
      </c>
    </row>
    <row r="5">
      <c r="A5" s="4" t="inlineStr">
        <is>
          <t>Amortization expense related to intangible assets</t>
        </is>
      </c>
      <c r="B5" s="4" t="inlineStr">
        <is>
          <t xml:space="preserve"> </t>
        </is>
      </c>
      <c r="C5" s="4" t="inlineStr">
        <is>
          <t xml:space="preserve"> </t>
        </is>
      </c>
      <c r="D5" s="7" t="n">
        <v>3400</v>
      </c>
      <c r="E5" s="7" t="n">
        <v>3400</v>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Finite-Lived Intangible Assets (Details) - USD ($) $ in Thousands</t>
        </is>
      </c>
      <c r="B1" s="2" t="inlineStr">
        <is>
          <t>Dec. 31, 2024</t>
        </is>
      </c>
      <c r="C1" s="2" t="inlineStr">
        <is>
          <t>Dec. 31, 2023</t>
        </is>
      </c>
    </row>
    <row r="2">
      <c r="A2" s="3" t="inlineStr">
        <is>
          <t>Finite-Lived Intangible Assets, Net</t>
        </is>
      </c>
      <c r="B2" s="4" t="inlineStr">
        <is>
          <t xml:space="preserve"> </t>
        </is>
      </c>
      <c r="C2" s="4" t="inlineStr">
        <is>
          <t xml:space="preserve"> </t>
        </is>
      </c>
    </row>
    <row r="3">
      <c r="A3" s="4" t="inlineStr">
        <is>
          <t>Gross Assets</t>
        </is>
      </c>
      <c r="B3" s="7" t="n">
        <v>57107</v>
      </c>
      <c r="C3" s="7" t="n">
        <v>57107</v>
      </c>
    </row>
    <row r="4">
      <c r="A4" s="4" t="inlineStr">
        <is>
          <t>Accumulated Amortization</t>
        </is>
      </c>
      <c r="B4" s="6" t="n">
        <v>-12224</v>
      </c>
      <c r="C4" s="6" t="n">
        <v>-8854</v>
      </c>
    </row>
    <row r="5">
      <c r="A5" s="4" t="inlineStr">
        <is>
          <t>Net</t>
        </is>
      </c>
      <c r="B5" s="6" t="n">
        <v>44883</v>
      </c>
      <c r="C5" s="6" t="n">
        <v>48253</v>
      </c>
    </row>
    <row r="6">
      <c r="A6" s="4" t="inlineStr">
        <is>
          <t>AI Engine</t>
        </is>
      </c>
      <c r="B6" s="4" t="inlineStr">
        <is>
          <t xml:space="preserve"> </t>
        </is>
      </c>
      <c r="C6" s="4" t="inlineStr">
        <is>
          <t xml:space="preserve"> </t>
        </is>
      </c>
    </row>
    <row r="7">
      <c r="A7" s="3" t="inlineStr">
        <is>
          <t>Finite-Lived Intangible Assets, Net</t>
        </is>
      </c>
      <c r="B7" s="4" t="inlineStr">
        <is>
          <t xml:space="preserve"> </t>
        </is>
      </c>
      <c r="C7" s="4" t="inlineStr">
        <is>
          <t xml:space="preserve"> </t>
        </is>
      </c>
    </row>
    <row r="8">
      <c r="A8" s="4" t="inlineStr">
        <is>
          <t>Gross Assets</t>
        </is>
      </c>
      <c r="B8" s="6" t="n">
        <v>2507</v>
      </c>
      <c r="C8" s="6" t="n">
        <v>2507</v>
      </c>
    </row>
    <row r="9">
      <c r="A9" s="4" t="inlineStr">
        <is>
          <t>Accumulated Amortization</t>
        </is>
      </c>
      <c r="B9" s="6" t="n">
        <v>-1977</v>
      </c>
      <c r="C9" s="6" t="n">
        <v>-1477</v>
      </c>
    </row>
    <row r="10">
      <c r="A10" s="4" t="inlineStr">
        <is>
          <t>Net</t>
        </is>
      </c>
      <c r="B10" s="6" t="n">
        <v>530</v>
      </c>
      <c r="C10" s="6" t="n">
        <v>1030</v>
      </c>
    </row>
    <row r="11">
      <c r="A11" s="4" t="inlineStr">
        <is>
          <t>Monoclonal antibody library</t>
        </is>
      </c>
      <c r="B11" s="4" t="inlineStr">
        <is>
          <t xml:space="preserve"> </t>
        </is>
      </c>
      <c r="C11" s="4" t="inlineStr">
        <is>
          <t xml:space="preserve"> </t>
        </is>
      </c>
    </row>
    <row r="12">
      <c r="A12" s="3" t="inlineStr">
        <is>
          <t>Finite-Lived Intangible Assets, Net</t>
        </is>
      </c>
      <c r="B12" s="4" t="inlineStr">
        <is>
          <t xml:space="preserve"> </t>
        </is>
      </c>
      <c r="C12" s="4" t="inlineStr">
        <is>
          <t xml:space="preserve"> </t>
        </is>
      </c>
    </row>
    <row r="13">
      <c r="A13" s="4" t="inlineStr">
        <is>
          <t>Gross Assets</t>
        </is>
      </c>
      <c r="B13" s="6" t="n">
        <v>46300</v>
      </c>
      <c r="C13" s="6" t="n">
        <v>46300</v>
      </c>
    </row>
    <row r="14">
      <c r="A14" s="4" t="inlineStr">
        <is>
          <t>Accumulated Amortization</t>
        </is>
      </c>
      <c r="B14" s="6" t="n">
        <v>-8270</v>
      </c>
      <c r="C14" s="6" t="n">
        <v>-5955</v>
      </c>
    </row>
    <row r="15">
      <c r="A15" s="4" t="inlineStr">
        <is>
          <t>Net</t>
        </is>
      </c>
      <c r="B15" s="6" t="n">
        <v>38030</v>
      </c>
      <c r="C15" s="6" t="n">
        <v>40345</v>
      </c>
    </row>
    <row r="16">
      <c r="A16" s="4" t="inlineStr">
        <is>
          <t>Developed software platform and the related methods patents</t>
        </is>
      </c>
      <c r="B16" s="4" t="inlineStr">
        <is>
          <t xml:space="preserve"> </t>
        </is>
      </c>
      <c r="C16" s="4" t="inlineStr">
        <is>
          <t xml:space="preserve"> </t>
        </is>
      </c>
    </row>
    <row r="17">
      <c r="A17" s="3" t="inlineStr">
        <is>
          <t>Finite-Lived Intangible Assets, Net</t>
        </is>
      </c>
      <c r="B17" s="4" t="inlineStr">
        <is>
          <t xml:space="preserve"> </t>
        </is>
      </c>
      <c r="C17" s="4" t="inlineStr">
        <is>
          <t xml:space="preserve"> </t>
        </is>
      </c>
    </row>
    <row r="18">
      <c r="A18" s="4" t="inlineStr">
        <is>
          <t>Gross Assets</t>
        </is>
      </c>
      <c r="B18" s="6" t="n">
        <v>8300</v>
      </c>
      <c r="C18" s="6" t="n">
        <v>8300</v>
      </c>
    </row>
    <row r="19">
      <c r="A19" s="4" t="inlineStr">
        <is>
          <t>Accumulated Amortization</t>
        </is>
      </c>
      <c r="B19" s="6" t="n">
        <v>-1977</v>
      </c>
      <c r="C19" s="6" t="n">
        <v>-1422</v>
      </c>
    </row>
    <row r="20">
      <c r="A20" s="4" t="inlineStr">
        <is>
          <t>Net</t>
        </is>
      </c>
      <c r="B20" s="7" t="n">
        <v>6323</v>
      </c>
      <c r="C20" s="7" t="n">
        <v>68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Finite-Lived Intangible Assets, Future Amortization Expense (Details) $ in Thousands</t>
        </is>
      </c>
      <c r="B1" s="2" t="inlineStr">
        <is>
          <t>Dec. 31, 2024 USD ($)</t>
        </is>
      </c>
    </row>
    <row r="2">
      <c r="A2" s="3" t="inlineStr">
        <is>
          <t>Years Ending December 31:</t>
        </is>
      </c>
      <c r="B2" s="4" t="inlineStr">
        <is>
          <t xml:space="preserve"> </t>
        </is>
      </c>
    </row>
    <row r="3">
      <c r="A3" s="4" t="inlineStr">
        <is>
          <t>2025</t>
        </is>
      </c>
      <c r="B3" s="7" t="n">
        <v>3370</v>
      </c>
    </row>
    <row r="4">
      <c r="A4" s="4" t="inlineStr">
        <is>
          <t>2026</t>
        </is>
      </c>
      <c r="B4" s="6" t="n">
        <v>2897</v>
      </c>
    </row>
    <row r="5">
      <c r="A5" s="4" t="inlineStr">
        <is>
          <t>2027</t>
        </is>
      </c>
      <c r="B5" s="6" t="n">
        <v>2868</v>
      </c>
    </row>
    <row r="6">
      <c r="A6" s="4" t="inlineStr">
        <is>
          <t>2028</t>
        </is>
      </c>
      <c r="B6" s="6" t="n">
        <v>2868</v>
      </c>
    </row>
    <row r="7">
      <c r="A7" s="4" t="inlineStr">
        <is>
          <t>2029</t>
        </is>
      </c>
      <c r="B7" s="7" t="n">
        <v>2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Narratives (Details) - Equipment Financing - Secured Debt $ in Millions</t>
        </is>
      </c>
      <c r="B1" s="2" t="inlineStr">
        <is>
          <t>12 Months Ended</t>
        </is>
      </c>
    </row>
    <row r="2">
      <c r="B2" s="2" t="inlineStr">
        <is>
          <t>Dec. 31, 2022 USD ($)</t>
        </is>
      </c>
    </row>
    <row r="3">
      <c r="A3" s="3" t="inlineStr">
        <is>
          <t>Debt Instrument</t>
        </is>
      </c>
      <c r="B3" s="4" t="inlineStr">
        <is>
          <t xml:space="preserve"> </t>
        </is>
      </c>
    </row>
    <row r="4">
      <c r="A4" s="4" t="inlineStr">
        <is>
          <t>Proceeds from financing arrangements</t>
        </is>
      </c>
      <c r="B4" s="7" t="n">
        <v>12</v>
      </c>
    </row>
    <row r="5">
      <c r="A5" s="4" t="inlineStr">
        <is>
          <t>Minimum</t>
        </is>
      </c>
      <c r="B5" s="4" t="inlineStr">
        <is>
          <t xml:space="preserve"> </t>
        </is>
      </c>
    </row>
    <row r="6">
      <c r="A6" s="3" t="inlineStr">
        <is>
          <t>Debt Instrument</t>
        </is>
      </c>
      <c r="B6" s="4" t="inlineStr">
        <is>
          <t xml:space="preserve"> </t>
        </is>
      </c>
    </row>
    <row r="7">
      <c r="A7" s="4" t="inlineStr">
        <is>
          <t>Debt instrument term (in months)</t>
        </is>
      </c>
      <c r="B7" s="4" t="inlineStr">
        <is>
          <t>42 months</t>
        </is>
      </c>
    </row>
    <row r="8">
      <c r="A8" s="4" t="inlineStr">
        <is>
          <t>Imputed interest rate (as a percent)</t>
        </is>
      </c>
      <c r="B8" s="10" t="n">
        <v>0.08</v>
      </c>
    </row>
    <row r="9">
      <c r="A9" s="4" t="inlineStr">
        <is>
          <t>Maximum</t>
        </is>
      </c>
      <c r="B9" s="4" t="inlineStr">
        <is>
          <t xml:space="preserve"> </t>
        </is>
      </c>
    </row>
    <row r="10">
      <c r="A10" s="3" t="inlineStr">
        <is>
          <t>Debt Instrument</t>
        </is>
      </c>
      <c r="B10" s="4" t="inlineStr">
        <is>
          <t xml:space="preserve"> </t>
        </is>
      </c>
    </row>
    <row r="11">
      <c r="A11" s="4" t="inlineStr">
        <is>
          <t>Debt instrument term (in months)</t>
        </is>
      </c>
      <c r="B11" s="4" t="inlineStr">
        <is>
          <t>48 months</t>
        </is>
      </c>
    </row>
    <row r="12">
      <c r="A12" s="4" t="inlineStr">
        <is>
          <t>Imputed interest rate (as a percent)</t>
        </is>
      </c>
      <c r="B12"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Maturities of Long-term Debt (Details) $ in Thousands</t>
        </is>
      </c>
      <c r="B1" s="2" t="inlineStr">
        <is>
          <t>Dec. 31, 2024 USD ($)</t>
        </is>
      </c>
    </row>
    <row r="2">
      <c r="A2" s="3" t="inlineStr">
        <is>
          <t>Years ending December 31:</t>
        </is>
      </c>
      <c r="B2" s="4" t="inlineStr">
        <is>
          <t xml:space="preserve"> </t>
        </is>
      </c>
    </row>
    <row r="3">
      <c r="A3" s="4" t="inlineStr">
        <is>
          <t>2025</t>
        </is>
      </c>
      <c r="B3" s="7" t="n">
        <v>2957</v>
      </c>
    </row>
    <row r="4">
      <c r="A4" s="4" t="inlineStr">
        <is>
          <t>2026</t>
        </is>
      </c>
      <c r="B4" s="6" t="n">
        <v>1295</v>
      </c>
    </row>
    <row r="5">
      <c r="A5" s="4" t="inlineStr">
        <is>
          <t>Total future payments</t>
        </is>
      </c>
      <c r="B5" s="6" t="n">
        <v>4252</v>
      </c>
    </row>
    <row r="6">
      <c r="A6" s="4" t="inlineStr">
        <is>
          <t>Less: Imputed interest</t>
        </is>
      </c>
      <c r="B6" s="6" t="n">
        <v>-262</v>
      </c>
    </row>
    <row r="7">
      <c r="A7" s="4" t="inlineStr">
        <is>
          <t>Total long-term debt</t>
        </is>
      </c>
      <c r="B7" s="7" t="n">
        <v>3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6" customWidth="1" min="2" max="2"/>
  </cols>
  <sheetData>
    <row r="1">
      <c r="A1" s="1" t="inlineStr">
        <is>
          <t>Leases - Narratives (Details) $ in Millions</t>
        </is>
      </c>
      <c r="B1" s="2" t="inlineStr">
        <is>
          <t>12 Months Ended</t>
        </is>
      </c>
    </row>
    <row r="2">
      <c r="B2" s="2" t="inlineStr">
        <is>
          <t>Dec. 31, 2024 USD ($) ft²</t>
        </is>
      </c>
    </row>
    <row r="3">
      <c r="A3" s="4" t="inlineStr">
        <is>
          <t>Facility in Vancouver Washington</t>
        </is>
      </c>
      <c r="B3" s="4" t="inlineStr">
        <is>
          <t xml:space="preserve"> </t>
        </is>
      </c>
    </row>
    <row r="4">
      <c r="A4" s="3" t="inlineStr">
        <is>
          <t>Lessee, Lease</t>
        </is>
      </c>
      <c r="B4" s="4" t="inlineStr">
        <is>
          <t xml:space="preserve"> </t>
        </is>
      </c>
    </row>
    <row r="5">
      <c r="A5" s="4" t="inlineStr">
        <is>
          <t>Area of real estate (sqft) | ft²</t>
        </is>
      </c>
      <c r="B5" s="6" t="n">
        <v>77974</v>
      </c>
    </row>
    <row r="6">
      <c r="A6" s="4" t="inlineStr">
        <is>
          <t>Renewal term (in years)</t>
        </is>
      </c>
      <c r="B6" s="4" t="inlineStr">
        <is>
          <t>5 years</t>
        </is>
      </c>
    </row>
    <row r="7">
      <c r="A7" s="4" t="inlineStr">
        <is>
          <t>Facility in Vancouver Washington | Minimum</t>
        </is>
      </c>
      <c r="B7" s="4" t="inlineStr">
        <is>
          <t xml:space="preserve"> </t>
        </is>
      </c>
    </row>
    <row r="8">
      <c r="A8" s="3" t="inlineStr">
        <is>
          <t>Lessee, Lease</t>
        </is>
      </c>
      <c r="B8" s="4" t="inlineStr">
        <is>
          <t xml:space="preserve"> </t>
        </is>
      </c>
    </row>
    <row r="9">
      <c r="A9" s="4" t="inlineStr">
        <is>
          <t>Tenant incentives | $</t>
        </is>
      </c>
      <c r="B9" s="5" t="n">
        <v>3.1</v>
      </c>
    </row>
    <row r="10">
      <c r="A10" s="4" t="inlineStr">
        <is>
          <t>Facility in Vancouver Washington Expansion Premises</t>
        </is>
      </c>
      <c r="B10" s="4" t="inlineStr">
        <is>
          <t xml:space="preserve"> </t>
        </is>
      </c>
    </row>
    <row r="11">
      <c r="A11" s="3" t="inlineStr">
        <is>
          <t>Lessee, Lease</t>
        </is>
      </c>
      <c r="B11" s="4" t="inlineStr">
        <is>
          <t xml:space="preserve"> </t>
        </is>
      </c>
    </row>
    <row r="12">
      <c r="A12" s="4" t="inlineStr">
        <is>
          <t>Lessee operating lease option to extend term (in years)</t>
        </is>
      </c>
      <c r="B12"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716</v>
      </c>
      <c r="C4" s="7" t="n">
        <v>1712</v>
      </c>
    </row>
    <row r="5">
      <c r="A5" s="4" t="inlineStr">
        <is>
          <t>Variable lease cost</t>
        </is>
      </c>
      <c r="B5" s="6" t="n">
        <v>446</v>
      </c>
      <c r="C5" s="6" t="n">
        <v>484</v>
      </c>
    </row>
    <row r="6">
      <c r="A6" s="4" t="inlineStr">
        <is>
          <t>Short-term lease cost</t>
        </is>
      </c>
      <c r="B6" s="6" t="n">
        <v>203</v>
      </c>
      <c r="C6" s="6" t="n">
        <v>497</v>
      </c>
    </row>
    <row r="7">
      <c r="A7" s="4" t="inlineStr">
        <is>
          <t>Lease, cost</t>
        </is>
      </c>
      <c r="B7" s="6" t="n">
        <v>2365</v>
      </c>
      <c r="C7" s="6" t="n">
        <v>2693</v>
      </c>
    </row>
    <row r="8">
      <c r="A8" s="3" t="inlineStr">
        <is>
          <t>Cash paid for amounts included in the measurement of lease liabilities:</t>
        </is>
      </c>
      <c r="B8" s="4" t="inlineStr">
        <is>
          <t xml:space="preserve"> </t>
        </is>
      </c>
      <c r="C8" s="4" t="inlineStr">
        <is>
          <t xml:space="preserve"> </t>
        </is>
      </c>
    </row>
    <row r="9">
      <c r="A9" s="4" t="inlineStr">
        <is>
          <t>Operating cash flows related to operating leases</t>
        </is>
      </c>
      <c r="B9" s="7" t="n">
        <v>2266</v>
      </c>
      <c r="C9" s="7" t="n">
        <v>236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es - Future Undiscounted Lease Payments (Details) $ in Thousands</t>
        </is>
      </c>
      <c r="B1" s="2" t="inlineStr">
        <is>
          <t>Dec. 31, 2024 USD ($)</t>
        </is>
      </c>
    </row>
    <row r="2">
      <c r="A2" s="3" t="inlineStr">
        <is>
          <t>Operating leases</t>
        </is>
      </c>
      <c r="B2" s="4" t="inlineStr">
        <is>
          <t xml:space="preserve"> </t>
        </is>
      </c>
    </row>
    <row r="3">
      <c r="A3" s="4" t="inlineStr">
        <is>
          <t>2025</t>
        </is>
      </c>
      <c r="B3" s="7" t="n">
        <v>2036</v>
      </c>
    </row>
    <row r="4">
      <c r="A4" s="4" t="inlineStr">
        <is>
          <t>2026</t>
        </is>
      </c>
      <c r="B4" s="6" t="n">
        <v>2097</v>
      </c>
    </row>
    <row r="5">
      <c r="A5" s="4" t="inlineStr">
        <is>
          <t>2027</t>
        </is>
      </c>
      <c r="B5" s="6" t="n">
        <v>2101</v>
      </c>
    </row>
    <row r="6">
      <c r="A6" s="4" t="inlineStr">
        <is>
          <t>2028</t>
        </is>
      </c>
      <c r="B6" s="6" t="n">
        <v>672</v>
      </c>
    </row>
    <row r="7">
      <c r="A7" s="4" t="inlineStr">
        <is>
          <t>2029</t>
        </is>
      </c>
      <c r="B7" s="6" t="n">
        <v>0</v>
      </c>
    </row>
    <row r="8">
      <c r="A8" s="4" t="inlineStr">
        <is>
          <t>Thereafter</t>
        </is>
      </c>
      <c r="B8" s="6" t="n">
        <v>0</v>
      </c>
    </row>
    <row r="9">
      <c r="A9" s="4" t="inlineStr">
        <is>
          <t>Total future lease payments</t>
        </is>
      </c>
      <c r="B9" s="6" t="n">
        <v>6906</v>
      </c>
    </row>
    <row r="10">
      <c r="A10" s="4" t="inlineStr">
        <is>
          <t>Less: Imputed interest</t>
        </is>
      </c>
      <c r="B10" s="6" t="n">
        <v>-869</v>
      </c>
    </row>
    <row r="11">
      <c r="A11" s="4" t="inlineStr">
        <is>
          <t>Present value of lease liabilities</t>
        </is>
      </c>
      <c r="B11" s="6" t="n">
        <v>6037</v>
      </c>
    </row>
    <row r="12">
      <c r="A12" s="3" t="inlineStr">
        <is>
          <t>Finance leases</t>
        </is>
      </c>
      <c r="B12" s="4" t="inlineStr">
        <is>
          <t xml:space="preserve"> </t>
        </is>
      </c>
    </row>
    <row r="13">
      <c r="A13" s="4" t="inlineStr">
        <is>
          <t>2025</t>
        </is>
      </c>
      <c r="B13" s="6" t="n">
        <v>81</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future lease payments</t>
        </is>
      </c>
      <c r="B19" s="6" t="n">
        <v>81</v>
      </c>
    </row>
    <row r="20">
      <c r="A20" s="4" t="inlineStr">
        <is>
          <t>Less: Imputed interest</t>
        </is>
      </c>
      <c r="B20" s="6" t="n">
        <v>-3</v>
      </c>
    </row>
    <row r="21">
      <c r="A21" s="4" t="inlineStr">
        <is>
          <t>Present value of lease liabilities</t>
        </is>
      </c>
      <c r="B21" s="7" t="n">
        <v>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s - Weighted Average Remaining Lease Term and Discount Rate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3 years 2 months 12 days</t>
        </is>
      </c>
      <c r="C3" s="4" t="inlineStr">
        <is>
          <t>4 years 1 month 6 days</t>
        </is>
      </c>
    </row>
    <row r="4">
      <c r="A4" s="4" t="inlineStr">
        <is>
          <t>Finance leases</t>
        </is>
      </c>
      <c r="B4" s="4" t="inlineStr">
        <is>
          <t>6 months</t>
        </is>
      </c>
      <c r="C4" s="4" t="inlineStr">
        <is>
          <t>10 months 24 days</t>
        </is>
      </c>
    </row>
    <row r="5">
      <c r="A5" s="3" t="inlineStr">
        <is>
          <t>Weighted average discount rate</t>
        </is>
      </c>
      <c r="B5" s="4" t="inlineStr">
        <is>
          <t xml:space="preserve"> </t>
        </is>
      </c>
      <c r="C5" s="4" t="inlineStr">
        <is>
          <t xml:space="preserve"> </t>
        </is>
      </c>
    </row>
    <row r="6">
      <c r="A6" s="4" t="inlineStr">
        <is>
          <t>Operating leases</t>
        </is>
      </c>
      <c r="B6" s="10" t="n">
        <v>0.08</v>
      </c>
      <c r="C6" s="10" t="n">
        <v>0.08</v>
      </c>
    </row>
    <row r="7">
      <c r="A7" s="4" t="inlineStr">
        <is>
          <t>Finance leases</t>
        </is>
      </c>
      <c r="B7" s="10" t="n">
        <v>0.09</v>
      </c>
      <c r="C7" s="10" t="n">
        <v>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Nov. 30, 2024</t>
        </is>
      </c>
    </row>
    <row r="2">
      <c r="A2" s="3" t="inlineStr">
        <is>
          <t>Line of Credit Facility</t>
        </is>
      </c>
      <c r="B2" s="4" t="inlineStr">
        <is>
          <t xml:space="preserve"> </t>
        </is>
      </c>
      <c r="C2" s="4" t="inlineStr">
        <is>
          <t xml:space="preserve"> </t>
        </is>
      </c>
    </row>
    <row r="3">
      <c r="A3" s="4" t="inlineStr">
        <is>
          <t>Financial commitment 2025</t>
        </is>
      </c>
      <c r="B3" s="4" t="inlineStr">
        <is>
          <t xml:space="preserve"> </t>
        </is>
      </c>
      <c r="C3" s="7" t="n">
        <v>1600000</v>
      </c>
    </row>
    <row r="4">
      <c r="A4" s="4" t="inlineStr">
        <is>
          <t>Financial commitment 2026</t>
        </is>
      </c>
      <c r="B4" s="4" t="inlineStr">
        <is>
          <t xml:space="preserve"> </t>
        </is>
      </c>
      <c r="C4" s="6" t="n">
        <v>4000000</v>
      </c>
    </row>
    <row r="5">
      <c r="A5" s="4" t="inlineStr">
        <is>
          <t>Financial commitment 2027</t>
        </is>
      </c>
      <c r="B5" s="4" t="inlineStr">
        <is>
          <t xml:space="preserve"> </t>
        </is>
      </c>
      <c r="C5" s="6" t="n">
        <v>7800000</v>
      </c>
    </row>
    <row r="6">
      <c r="A6" s="4" t="inlineStr">
        <is>
          <t>Financial commitment 2028</t>
        </is>
      </c>
      <c r="B6" s="4" t="inlineStr">
        <is>
          <t xml:space="preserve"> </t>
        </is>
      </c>
      <c r="C6" s="7" t="n">
        <v>2200000</v>
      </c>
    </row>
    <row r="7">
      <c r="A7" s="4" t="inlineStr">
        <is>
          <t>Standby Letters of Credit</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Maximum borrowing capacity</t>
        </is>
      </c>
      <c r="B9" s="7" t="n">
        <v>110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2</t>
        </is>
      </c>
      <c r="B2" s="7" t="n">
        <v>274414</v>
      </c>
      <c r="C2" s="7" t="n">
        <v>9</v>
      </c>
      <c r="D2" s="7" t="n">
        <v>570454</v>
      </c>
      <c r="E2" s="7" t="n">
        <v>-295929</v>
      </c>
      <c r="F2" s="7" t="n">
        <v>-120</v>
      </c>
    </row>
    <row r="3">
      <c r="A3" s="4" t="inlineStr">
        <is>
          <t>Beginning balance (in shares) at Dec. 31, 2022</t>
        </is>
      </c>
      <c r="B3" s="4" t="inlineStr">
        <is>
          <t xml:space="preserve"> </t>
        </is>
      </c>
      <c r="C3" s="6" t="n">
        <v>9241110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stock plans, net of shares withheld for tax payments</t>
        </is>
      </c>
      <c r="B5" s="6" t="n">
        <v>862</v>
      </c>
      <c r="C5" s="4" t="inlineStr">
        <is>
          <t xml:space="preserve"> </t>
        </is>
      </c>
      <c r="D5" s="6" t="n">
        <v>862</v>
      </c>
      <c r="E5" s="4" t="inlineStr">
        <is>
          <t xml:space="preserve"> </t>
        </is>
      </c>
      <c r="F5" s="4" t="inlineStr">
        <is>
          <t xml:space="preserve"> </t>
        </is>
      </c>
    </row>
    <row r="6">
      <c r="A6" s="4" t="inlineStr">
        <is>
          <t>Issuance of shares under stock plans, net of shares withheld for tax payments (in shares)</t>
        </is>
      </c>
      <c r="B6" s="4" t="inlineStr">
        <is>
          <t xml:space="preserve"> </t>
        </is>
      </c>
      <c r="C6" s="6" t="n">
        <v>777602</v>
      </c>
      <c r="D6" s="4" t="inlineStr">
        <is>
          <t xml:space="preserve"> </t>
        </is>
      </c>
      <c r="E6" s="4" t="inlineStr">
        <is>
          <t xml:space="preserve"> </t>
        </is>
      </c>
      <c r="F6" s="4" t="inlineStr">
        <is>
          <t xml:space="preserve"> </t>
        </is>
      </c>
    </row>
    <row r="7">
      <c r="A7" s="4" t="inlineStr">
        <is>
          <t>Stock-based compensation</t>
        </is>
      </c>
      <c r="B7" s="6" t="n">
        <v>11383</v>
      </c>
      <c r="C7" s="4" t="inlineStr">
        <is>
          <t xml:space="preserve"> </t>
        </is>
      </c>
      <c r="D7" s="6" t="n">
        <v>11383</v>
      </c>
      <c r="E7" s="4" t="inlineStr">
        <is>
          <t xml:space="preserve"> </t>
        </is>
      </c>
      <c r="F7" s="4" t="inlineStr">
        <is>
          <t xml:space="preserve"> </t>
        </is>
      </c>
    </row>
    <row r="8">
      <c r="A8" s="4" t="inlineStr">
        <is>
          <t>Forfeiture of common stock (in shares)</t>
        </is>
      </c>
      <c r="B8" s="4" t="inlineStr">
        <is>
          <t xml:space="preserve"> </t>
        </is>
      </c>
      <c r="C8" s="6" t="n">
        <v>-101030</v>
      </c>
      <c r="D8" s="4" t="inlineStr">
        <is>
          <t xml:space="preserve"> </t>
        </is>
      </c>
      <c r="E8" s="4" t="inlineStr">
        <is>
          <t xml:space="preserve"> </t>
        </is>
      </c>
      <c r="F8" s="4" t="inlineStr">
        <is>
          <t xml:space="preserve"> </t>
        </is>
      </c>
    </row>
    <row r="9">
      <c r="A9" s="4" t="inlineStr">
        <is>
          <t>Foreign currency translation adjustments</t>
        </is>
      </c>
      <c r="B9" s="6" t="n">
        <v>40</v>
      </c>
      <c r="C9" s="4" t="inlineStr">
        <is>
          <t xml:space="preserve"> </t>
        </is>
      </c>
      <c r="D9" s="4" t="inlineStr">
        <is>
          <t xml:space="preserve"> </t>
        </is>
      </c>
      <c r="E9" s="4" t="inlineStr">
        <is>
          <t xml:space="preserve"> </t>
        </is>
      </c>
      <c r="F9" s="6" t="n">
        <v>40</v>
      </c>
    </row>
    <row r="10">
      <c r="A10" s="4" t="inlineStr">
        <is>
          <t>Unrealized gain on investments</t>
        </is>
      </c>
      <c r="B10" s="6" t="n">
        <v>43</v>
      </c>
      <c r="C10" s="4" t="inlineStr">
        <is>
          <t xml:space="preserve"> </t>
        </is>
      </c>
      <c r="D10" s="4" t="inlineStr">
        <is>
          <t xml:space="preserve"> </t>
        </is>
      </c>
      <c r="E10" s="4" t="inlineStr">
        <is>
          <t xml:space="preserve"> </t>
        </is>
      </c>
      <c r="F10" s="6" t="n">
        <v>43</v>
      </c>
    </row>
    <row r="11">
      <c r="A11" s="4" t="inlineStr">
        <is>
          <t>Net loss</t>
        </is>
      </c>
      <c r="B11" s="6" t="n">
        <v>-110566</v>
      </c>
      <c r="C11" s="4" t="inlineStr">
        <is>
          <t xml:space="preserve"> </t>
        </is>
      </c>
      <c r="D11" s="4" t="inlineStr">
        <is>
          <t xml:space="preserve"> </t>
        </is>
      </c>
      <c r="E11" s="6" t="n">
        <v>-110566</v>
      </c>
      <c r="F11" s="4" t="inlineStr">
        <is>
          <t xml:space="preserve"> </t>
        </is>
      </c>
    </row>
    <row r="12">
      <c r="A12" s="4" t="inlineStr">
        <is>
          <t>Ending balance at Dec. 31, 2023</t>
        </is>
      </c>
      <c r="B12" s="7" t="n">
        <v>176176</v>
      </c>
      <c r="C12" s="7" t="n">
        <v>9</v>
      </c>
      <c r="D12" s="6" t="n">
        <v>582699</v>
      </c>
      <c r="E12" s="6" t="n">
        <v>-406495</v>
      </c>
      <c r="F12" s="6" t="n">
        <v>-37</v>
      </c>
    </row>
    <row r="13">
      <c r="A13" s="4" t="inlineStr">
        <is>
          <t>Ending balance (in shares) at Dec. 31, 2023</t>
        </is>
      </c>
      <c r="B13" s="6" t="n">
        <v>93087675</v>
      </c>
      <c r="C13" s="6" t="n">
        <v>93087675</v>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net of issuance costs of $465</t>
        </is>
      </c>
      <c r="B15" s="7" t="n">
        <v>82398</v>
      </c>
      <c r="C15" s="7" t="n">
        <v>2</v>
      </c>
      <c r="D15" s="6" t="n">
        <v>82396</v>
      </c>
      <c r="E15" s="4" t="inlineStr">
        <is>
          <t xml:space="preserve"> </t>
        </is>
      </c>
      <c r="F15" s="4" t="inlineStr">
        <is>
          <t xml:space="preserve"> </t>
        </is>
      </c>
    </row>
    <row r="16">
      <c r="A16" s="4" t="inlineStr">
        <is>
          <t>Issuance of shares, net of issuance costs (in shares)</t>
        </is>
      </c>
      <c r="B16" s="4" t="inlineStr">
        <is>
          <t xml:space="preserve"> </t>
        </is>
      </c>
      <c r="C16" s="6" t="n">
        <v>19582996</v>
      </c>
      <c r="D16" s="4" t="inlineStr">
        <is>
          <t xml:space="preserve"> </t>
        </is>
      </c>
      <c r="E16" s="4" t="inlineStr">
        <is>
          <t xml:space="preserve"> </t>
        </is>
      </c>
      <c r="F16" s="4" t="inlineStr">
        <is>
          <t xml:space="preserve"> </t>
        </is>
      </c>
    </row>
    <row r="17">
      <c r="A17" s="4" t="inlineStr">
        <is>
          <t>Issuance of shares under stock plans, net of shares withheld for tax payments</t>
        </is>
      </c>
      <c r="B17" s="6" t="n">
        <v>4159</v>
      </c>
      <c r="C17" s="7" t="n">
        <v>1</v>
      </c>
      <c r="D17" s="6" t="n">
        <v>4158</v>
      </c>
      <c r="E17" s="4" t="inlineStr">
        <is>
          <t xml:space="preserve"> </t>
        </is>
      </c>
      <c r="F17" s="4" t="inlineStr">
        <is>
          <t xml:space="preserve"> </t>
        </is>
      </c>
    </row>
    <row r="18">
      <c r="A18" s="4" t="inlineStr">
        <is>
          <t>Issuance of shares under stock plans, net of shares withheld for tax payments (in shares)</t>
        </is>
      </c>
      <c r="B18" s="4" t="inlineStr">
        <is>
          <t xml:space="preserve"> </t>
        </is>
      </c>
      <c r="C18" s="6" t="n">
        <v>2729480</v>
      </c>
      <c r="D18" s="4" t="inlineStr">
        <is>
          <t xml:space="preserve"> </t>
        </is>
      </c>
      <c r="E18" s="4" t="inlineStr">
        <is>
          <t xml:space="preserve"> </t>
        </is>
      </c>
      <c r="F18" s="4" t="inlineStr">
        <is>
          <t xml:space="preserve"> </t>
        </is>
      </c>
    </row>
    <row r="19">
      <c r="A19" s="4" t="inlineStr">
        <is>
          <t>Stock-based compensation</t>
        </is>
      </c>
      <c r="B19" s="6" t="n">
        <v>19473</v>
      </c>
      <c r="C19" s="4" t="inlineStr">
        <is>
          <t xml:space="preserve"> </t>
        </is>
      </c>
      <c r="D19" s="6" t="n">
        <v>19473</v>
      </c>
      <c r="E19" s="4" t="inlineStr">
        <is>
          <t xml:space="preserve"> </t>
        </is>
      </c>
      <c r="F19" s="4" t="inlineStr">
        <is>
          <t xml:space="preserve"> </t>
        </is>
      </c>
    </row>
    <row r="20">
      <c r="A20" s="4" t="inlineStr">
        <is>
          <t>Forfeiture of common stock (in shares)</t>
        </is>
      </c>
      <c r="B20" s="4" t="inlineStr">
        <is>
          <t xml:space="preserve"> </t>
        </is>
      </c>
      <c r="C20" s="6" t="n">
        <v>-37886</v>
      </c>
      <c r="D20" s="4" t="inlineStr">
        <is>
          <t xml:space="preserve"> </t>
        </is>
      </c>
      <c r="E20" s="4" t="inlineStr">
        <is>
          <t xml:space="preserve"> </t>
        </is>
      </c>
      <c r="F20" s="4" t="inlineStr">
        <is>
          <t xml:space="preserve"> </t>
        </is>
      </c>
    </row>
    <row r="21">
      <c r="A21" s="4" t="inlineStr">
        <is>
          <t>Foreign currency translation adjustments</t>
        </is>
      </c>
      <c r="B21" s="6" t="n">
        <v>-26</v>
      </c>
      <c r="C21" s="4" t="inlineStr">
        <is>
          <t xml:space="preserve"> </t>
        </is>
      </c>
      <c r="D21" s="4" t="inlineStr">
        <is>
          <t xml:space="preserve"> </t>
        </is>
      </c>
      <c r="E21" s="4" t="inlineStr">
        <is>
          <t xml:space="preserve"> </t>
        </is>
      </c>
      <c r="F21" s="6" t="n">
        <v>-26</v>
      </c>
    </row>
    <row r="22">
      <c r="A22" s="4" t="inlineStr">
        <is>
          <t>Unrealized gain on investments</t>
        </is>
      </c>
      <c r="B22" s="6" t="n">
        <v>59</v>
      </c>
      <c r="C22" s="4" t="inlineStr">
        <is>
          <t xml:space="preserve"> </t>
        </is>
      </c>
      <c r="D22" s="4" t="inlineStr">
        <is>
          <t xml:space="preserve"> </t>
        </is>
      </c>
      <c r="E22" s="4" t="inlineStr">
        <is>
          <t xml:space="preserve"> </t>
        </is>
      </c>
      <c r="F22" s="6" t="n">
        <v>59</v>
      </c>
    </row>
    <row r="23">
      <c r="A23" s="4" t="inlineStr">
        <is>
          <t>Net loss</t>
        </is>
      </c>
      <c r="B23" s="6" t="n">
        <v>-103106</v>
      </c>
      <c r="C23" s="4" t="inlineStr">
        <is>
          <t xml:space="preserve"> </t>
        </is>
      </c>
      <c r="D23" s="4" t="inlineStr">
        <is>
          <t xml:space="preserve"> </t>
        </is>
      </c>
      <c r="E23" s="6" t="n">
        <v>-103106</v>
      </c>
      <c r="F23" s="4" t="inlineStr">
        <is>
          <t xml:space="preserve"> </t>
        </is>
      </c>
    </row>
    <row r="24">
      <c r="A24" s="4" t="inlineStr">
        <is>
          <t>Ending balance at Dec. 31, 2024</t>
        </is>
      </c>
      <c r="B24" s="7" t="n">
        <v>179133</v>
      </c>
      <c r="C24" s="7" t="n">
        <v>12</v>
      </c>
      <c r="D24" s="7" t="n">
        <v>688726</v>
      </c>
      <c r="E24" s="7" t="n">
        <v>-509601</v>
      </c>
      <c r="F24" s="7" t="n">
        <v>-4</v>
      </c>
    </row>
    <row r="25">
      <c r="A25" s="4" t="inlineStr">
        <is>
          <t>Ending balance (in shares) at Dec. 31, 2024</t>
        </is>
      </c>
      <c r="B25" s="6" t="n">
        <v>115362265</v>
      </c>
      <c r="C25" s="6" t="n">
        <v>115362265</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s>
  <sheetData>
    <row r="1">
      <c r="A1" s="1" t="inlineStr">
        <is>
          <t>Common Stock (Details) - USD ($) $ / shares in Units, $ in Millions</t>
        </is>
      </c>
      <c r="D1" s="2" t="inlineStr">
        <is>
          <t>1 Months Ended</t>
        </is>
      </c>
      <c r="E1" s="2" t="inlineStr">
        <is>
          <t>12 Months Ended</t>
        </is>
      </c>
    </row>
    <row r="2">
      <c r="B2" s="2" t="inlineStr">
        <is>
          <t>Jun. 16, 2023</t>
        </is>
      </c>
      <c r="C2" s="2" t="inlineStr">
        <is>
          <t>Aug. 24, 2022</t>
        </is>
      </c>
      <c r="D2" s="2" t="inlineStr">
        <is>
          <t>Mar. 31, 2024</t>
        </is>
      </c>
      <c r="E2" s="2" t="inlineStr">
        <is>
          <t>Dec. 31, 2024</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Shares issued and sold (in shares)</t>
        </is>
      </c>
      <c r="B4" s="4" t="inlineStr">
        <is>
          <t xml:space="preserve"> </t>
        </is>
      </c>
      <c r="C4" s="4" t="inlineStr">
        <is>
          <t xml:space="preserve"> </t>
        </is>
      </c>
      <c r="D4" s="6" t="n">
        <v>19205000</v>
      </c>
      <c r="E4" s="4" t="inlineStr">
        <is>
          <t xml:space="preserve"> </t>
        </is>
      </c>
    </row>
    <row r="5">
      <c r="A5" s="4" t="inlineStr">
        <is>
          <t>Purchase price (in dollars per share)</t>
        </is>
      </c>
      <c r="B5" s="4" t="inlineStr">
        <is>
          <t xml:space="preserve"> </t>
        </is>
      </c>
      <c r="C5" s="4" t="inlineStr">
        <is>
          <t xml:space="preserve"> </t>
        </is>
      </c>
      <c r="D5" s="9" t="n">
        <v>4.5</v>
      </c>
      <c r="E5" s="4" t="inlineStr">
        <is>
          <t xml:space="preserve"> </t>
        </is>
      </c>
    </row>
    <row r="6">
      <c r="A6" s="4" t="inlineStr">
        <is>
          <t>Net proceeds from company offering</t>
        </is>
      </c>
      <c r="B6" s="4" t="inlineStr">
        <is>
          <t xml:space="preserve"> </t>
        </is>
      </c>
      <c r="C6" s="4" t="inlineStr">
        <is>
          <t xml:space="preserve"> </t>
        </is>
      </c>
      <c r="D6" s="5" t="n">
        <v>80.8</v>
      </c>
      <c r="E6" s="4" t="inlineStr">
        <is>
          <t xml:space="preserve"> </t>
        </is>
      </c>
    </row>
    <row r="7">
      <c r="A7" s="4" t="inlineStr">
        <is>
          <t>Issuance price (in usd per share)</t>
        </is>
      </c>
      <c r="B7" s="4" t="inlineStr">
        <is>
          <t xml:space="preserve"> </t>
        </is>
      </c>
      <c r="C7" s="4" t="inlineStr">
        <is>
          <t xml:space="preserve"> </t>
        </is>
      </c>
      <c r="D7" s="4" t="inlineStr">
        <is>
          <t xml:space="preserve"> </t>
        </is>
      </c>
      <c r="E7" s="9" t="n">
        <v>2.62</v>
      </c>
    </row>
    <row r="8">
      <c r="A8" s="4" t="inlineStr">
        <is>
          <t>Cowen and Company L L C | ATM Offering Program</t>
        </is>
      </c>
      <c r="B8" s="4" t="inlineStr">
        <is>
          <t xml:space="preserve"> </t>
        </is>
      </c>
      <c r="C8" s="4" t="inlineStr">
        <is>
          <t xml:space="preserve"> </t>
        </is>
      </c>
      <c r="D8" s="4" t="inlineStr">
        <is>
          <t xml:space="preserve"> </t>
        </is>
      </c>
      <c r="E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row>
    <row r="10">
      <c r="A10" s="4" t="inlineStr">
        <is>
          <t>Shares issued and sold (in shares)</t>
        </is>
      </c>
      <c r="B10" s="4" t="inlineStr">
        <is>
          <t xml:space="preserve"> </t>
        </is>
      </c>
      <c r="C10" s="4" t="inlineStr">
        <is>
          <t xml:space="preserve"> </t>
        </is>
      </c>
      <c r="D10" s="4" t="inlineStr">
        <is>
          <t xml:space="preserve"> </t>
        </is>
      </c>
      <c r="E10" s="6" t="n">
        <v>377996</v>
      </c>
    </row>
    <row r="11">
      <c r="A11" s="4" t="inlineStr">
        <is>
          <t>Net proceeds from company offering</t>
        </is>
      </c>
      <c r="B11" s="4" t="inlineStr">
        <is>
          <t xml:space="preserve"> </t>
        </is>
      </c>
      <c r="C11" s="4" t="inlineStr">
        <is>
          <t xml:space="preserve"> </t>
        </is>
      </c>
      <c r="D11" s="4" t="inlineStr">
        <is>
          <t xml:space="preserve"> </t>
        </is>
      </c>
      <c r="E11" s="5" t="n">
        <v>1.6</v>
      </c>
    </row>
    <row r="12">
      <c r="A12" s="4" t="inlineStr">
        <is>
          <t>Issuance price (in usd per share)</t>
        </is>
      </c>
      <c r="B12" s="8" t="n">
        <v>0.0001</v>
      </c>
      <c r="C12" s="4" t="inlineStr">
        <is>
          <t xml:space="preserve"> </t>
        </is>
      </c>
      <c r="D12" s="4" t="inlineStr">
        <is>
          <t xml:space="preserve"> </t>
        </is>
      </c>
      <c r="E12" s="4" t="inlineStr">
        <is>
          <t xml:space="preserve"> </t>
        </is>
      </c>
    </row>
    <row r="13">
      <c r="A13" s="4" t="inlineStr">
        <is>
          <t>Sale of stock, maximum offering price</t>
        </is>
      </c>
      <c r="B13" s="7" t="n">
        <v>100</v>
      </c>
      <c r="C13" s="4" t="inlineStr">
        <is>
          <t xml:space="preserve"> </t>
        </is>
      </c>
      <c r="D13" s="4" t="inlineStr">
        <is>
          <t xml:space="preserve"> </t>
        </is>
      </c>
      <c r="E13" s="4" t="inlineStr">
        <is>
          <t xml:space="preserve"> </t>
        </is>
      </c>
    </row>
    <row r="14">
      <c r="A14" s="4" t="inlineStr">
        <is>
          <t>Sale of stock, commission (as a percent)</t>
        </is>
      </c>
      <c r="B14" s="10" t="n">
        <v>0.03</v>
      </c>
      <c r="C14" s="4" t="inlineStr">
        <is>
          <t xml:space="preserve"> </t>
        </is>
      </c>
      <c r="D14" s="4" t="inlineStr">
        <is>
          <t xml:space="preserve"> </t>
        </is>
      </c>
      <c r="E14" s="4" t="inlineStr">
        <is>
          <t xml:space="preserve"> </t>
        </is>
      </c>
    </row>
    <row r="15">
      <c r="A15" s="4" t="inlineStr">
        <is>
          <t>Maximum | Shelf Registration</t>
        </is>
      </c>
      <c r="B15" s="4" t="inlineStr">
        <is>
          <t xml:space="preserve"> </t>
        </is>
      </c>
      <c r="C15" s="4" t="inlineStr">
        <is>
          <t xml:space="preserve"> </t>
        </is>
      </c>
      <c r="D15" s="4" t="inlineStr">
        <is>
          <t xml:space="preserve"> </t>
        </is>
      </c>
      <c r="E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row>
    <row r="17">
      <c r="A17" s="4" t="inlineStr">
        <is>
          <t>Shares authorized (in shares)</t>
        </is>
      </c>
      <c r="B17" s="4" t="inlineStr">
        <is>
          <t xml:space="preserve"> </t>
        </is>
      </c>
      <c r="C17" s="6" t="n">
        <v>250000000</v>
      </c>
      <c r="D17" s="4" t="inlineStr">
        <is>
          <t xml:space="preserve"> </t>
        </is>
      </c>
      <c r="E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5" customWidth="1" min="5" max="5"/>
    <col width="14" customWidth="1" min="6" max="6"/>
  </cols>
  <sheetData>
    <row r="1">
      <c r="A1" s="1" t="inlineStr">
        <is>
          <t>Stock-based compensation - Narratives (Details) - USD ($) $ / shares in Units, $ in Millions</t>
        </is>
      </c>
      <c r="C1" s="2" t="inlineStr">
        <is>
          <t>1 Months Ended</t>
        </is>
      </c>
      <c r="E1" s="2" t="inlineStr">
        <is>
          <t>12 Months Ended</t>
        </is>
      </c>
    </row>
    <row r="2">
      <c r="B2" s="2" t="inlineStr">
        <is>
          <t>Jan. 01, 2024</t>
        </is>
      </c>
      <c r="C2" s="2" t="inlineStr">
        <is>
          <t>Mar. 31, 2024</t>
        </is>
      </c>
      <c r="D2" s="2" t="inlineStr">
        <is>
          <t>Jul. 31, 2021</t>
        </is>
      </c>
      <c r="E2" s="2" t="inlineStr">
        <is>
          <t>Dec. 31, 2024</t>
        </is>
      </c>
      <c r="F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4" t="inlineStr">
        <is>
          <t xml:space="preserve"> </t>
        </is>
      </c>
      <c r="E4" s="5" t="n">
        <v>9.4</v>
      </c>
      <c r="F4" s="5" t="n">
        <v>10.2</v>
      </c>
    </row>
    <row r="5">
      <c r="A5" s="4" t="inlineStr">
        <is>
          <t>Issuance price (in usd per share)</t>
        </is>
      </c>
      <c r="B5" s="4" t="inlineStr">
        <is>
          <t xml:space="preserve"> </t>
        </is>
      </c>
      <c r="C5" s="4" t="inlineStr">
        <is>
          <t xml:space="preserve"> </t>
        </is>
      </c>
      <c r="D5" s="4" t="inlineStr">
        <is>
          <t xml:space="preserve"> </t>
        </is>
      </c>
      <c r="E5" s="9" t="n">
        <v>2.62</v>
      </c>
      <c r="F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6" t="n">
        <v>19177571</v>
      </c>
      <c r="F6" s="6" t="n">
        <v>17104505</v>
      </c>
    </row>
    <row r="7">
      <c r="A7" s="4" t="inlineStr">
        <is>
          <t>Share-based compensation arrangement by share-based payment award, options, outstanding, weighted average exercise price (in usd per share)</t>
        </is>
      </c>
      <c r="B7" s="4" t="inlineStr">
        <is>
          <t xml:space="preserve"> </t>
        </is>
      </c>
      <c r="C7" s="4" t="inlineStr">
        <is>
          <t xml:space="preserve"> </t>
        </is>
      </c>
      <c r="D7" s="4" t="inlineStr">
        <is>
          <t xml:space="preserve"> </t>
        </is>
      </c>
      <c r="E7" s="9" t="n">
        <v>3.39</v>
      </c>
      <c r="F7" s="9" t="n">
        <v>3.03</v>
      </c>
    </row>
    <row r="8">
      <c r="A8" s="4" t="inlineStr">
        <is>
          <t>Unvested 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utstanding (in shares)</t>
        </is>
      </c>
      <c r="B10" s="4" t="inlineStr">
        <is>
          <t xml:space="preserve"> </t>
        </is>
      </c>
      <c r="C10" s="4" t="inlineStr">
        <is>
          <t xml:space="preserve"> </t>
        </is>
      </c>
      <c r="D10" s="4" t="inlineStr">
        <is>
          <t xml:space="preserve"> </t>
        </is>
      </c>
      <c r="E10" s="6" t="n">
        <v>41177</v>
      </c>
      <c r="F10" s="6" t="n">
        <v>374208</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expense not yet recognized, recognition period (in years)</t>
        </is>
      </c>
      <c r="B13" s="4" t="inlineStr">
        <is>
          <t xml:space="preserve"> </t>
        </is>
      </c>
      <c r="C13" s="4" t="inlineStr">
        <is>
          <t xml:space="preserve"> </t>
        </is>
      </c>
      <c r="D13" s="4" t="inlineStr">
        <is>
          <t xml:space="preserve"> </t>
        </is>
      </c>
      <c r="E13" s="4" t="inlineStr">
        <is>
          <t>1 year 6 months</t>
        </is>
      </c>
      <c r="F13" s="4" t="inlineStr">
        <is>
          <t xml:space="preserve"> </t>
        </is>
      </c>
    </row>
    <row r="14">
      <c r="A14" s="4" t="inlineStr">
        <is>
          <t>Share based compensation expense not yet recognized other than options</t>
        </is>
      </c>
      <c r="B14" s="4" t="inlineStr">
        <is>
          <t xml:space="preserve"> </t>
        </is>
      </c>
      <c r="C14" s="4" t="inlineStr">
        <is>
          <t xml:space="preserve"> </t>
        </is>
      </c>
      <c r="D14" s="4" t="inlineStr">
        <is>
          <t xml:space="preserve"> </t>
        </is>
      </c>
      <c r="E14" s="5" t="n">
        <v>5.7</v>
      </c>
      <c r="F14" s="4" t="inlineStr">
        <is>
          <t xml:space="preserve"> </t>
        </is>
      </c>
    </row>
    <row r="15">
      <c r="A15" s="4" t="inlineStr">
        <is>
          <t>Granted (in usd per share)</t>
        </is>
      </c>
      <c r="B15" s="4" t="inlineStr">
        <is>
          <t xml:space="preserve"> </t>
        </is>
      </c>
      <c r="C15" s="4" t="inlineStr">
        <is>
          <t xml:space="preserve"> </t>
        </is>
      </c>
      <c r="D15" s="4" t="inlineStr">
        <is>
          <t xml:space="preserve"> </t>
        </is>
      </c>
      <c r="E15" s="9" t="n">
        <v>3.93</v>
      </c>
      <c r="F15" s="9" t="n">
        <v>1.38</v>
      </c>
    </row>
    <row r="16">
      <c r="A16" s="4" t="inlineStr">
        <is>
          <t>Aggregate grant date fair value of restricted stock units vested</t>
        </is>
      </c>
      <c r="B16" s="4" t="inlineStr">
        <is>
          <t xml:space="preserve"> </t>
        </is>
      </c>
      <c r="C16" s="4" t="inlineStr">
        <is>
          <t xml:space="preserve"> </t>
        </is>
      </c>
      <c r="D16" s="4" t="inlineStr">
        <is>
          <t xml:space="preserve"> </t>
        </is>
      </c>
      <c r="E16" s="7" t="n">
        <v>1</v>
      </c>
      <c r="F16" s="5" t="n">
        <v>0.1</v>
      </c>
    </row>
    <row r="17">
      <c r="A17" s="4" t="inlineStr">
        <is>
          <t>Granted (in shares)</t>
        </is>
      </c>
      <c r="B17" s="4" t="inlineStr">
        <is>
          <t xml:space="preserve"> </t>
        </is>
      </c>
      <c r="C17" s="4" t="inlineStr">
        <is>
          <t xml:space="preserve"> </t>
        </is>
      </c>
      <c r="D17" s="4" t="inlineStr">
        <is>
          <t xml:space="preserve"> </t>
        </is>
      </c>
      <c r="E17" s="6" t="n">
        <v>2611861</v>
      </c>
      <c r="F17" s="4" t="inlineStr">
        <is>
          <t xml:space="preserve"> </t>
        </is>
      </c>
    </row>
    <row r="18">
      <c r="A18" s="4" t="inlineStr">
        <is>
          <t>Shares outstanding (in shares)</t>
        </is>
      </c>
      <c r="B18" s="4" t="inlineStr">
        <is>
          <t xml:space="preserve"> </t>
        </is>
      </c>
      <c r="C18" s="4" t="inlineStr">
        <is>
          <t xml:space="preserve"> </t>
        </is>
      </c>
      <c r="D18" s="4" t="inlineStr">
        <is>
          <t xml:space="preserve"> </t>
        </is>
      </c>
      <c r="E18" s="6" t="n">
        <v>3711710</v>
      </c>
      <c r="F18" s="6" t="n">
        <v>2198334</v>
      </c>
    </row>
    <row r="19">
      <c r="A19" s="4" t="inlineStr">
        <is>
          <t>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1 year</t>
        </is>
      </c>
      <c r="F21" s="4" t="inlineStr">
        <is>
          <t xml:space="preserve"> </t>
        </is>
      </c>
    </row>
    <row r="22">
      <c r="A22" s="4" t="inlineStr">
        <is>
          <t>Restricted stock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4 years</t>
        </is>
      </c>
      <c r="F24" s="4" t="inlineStr">
        <is>
          <t xml:space="preserve"> </t>
        </is>
      </c>
    </row>
    <row r="25">
      <c r="A25" s="4" t="inlineStr">
        <is>
          <t>Restricted stock award with market cond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 expense not yet recognized, recognition period (in years)</t>
        </is>
      </c>
      <c r="B27" s="4" t="inlineStr">
        <is>
          <t xml:space="preserve"> </t>
        </is>
      </c>
      <c r="C27" s="4" t="inlineStr">
        <is>
          <t>1 year 3 months 18 days</t>
        </is>
      </c>
      <c r="D27" s="4" t="inlineStr">
        <is>
          <t xml:space="preserve"> </t>
        </is>
      </c>
      <c r="E27" s="4" t="inlineStr">
        <is>
          <t xml:space="preserve"> </t>
        </is>
      </c>
      <c r="F27" s="4" t="inlineStr">
        <is>
          <t xml:space="preserve"> </t>
        </is>
      </c>
    </row>
    <row r="28">
      <c r="A28" s="4" t="inlineStr">
        <is>
          <t>Granted (in shares)</t>
        </is>
      </c>
      <c r="B28" s="4" t="inlineStr">
        <is>
          <t xml:space="preserve"> </t>
        </is>
      </c>
      <c r="C28" s="6" t="n">
        <v>1500000</v>
      </c>
      <c r="D28" s="4" t="inlineStr">
        <is>
          <t xml:space="preserve"> </t>
        </is>
      </c>
      <c r="E28" s="4" t="inlineStr">
        <is>
          <t xml:space="preserve"> </t>
        </is>
      </c>
      <c r="F28" s="4" t="inlineStr">
        <is>
          <t xml:space="preserve"> </t>
        </is>
      </c>
    </row>
    <row r="29">
      <c r="A29" s="4" t="inlineStr">
        <is>
          <t>Grant-date fair value</t>
        </is>
      </c>
      <c r="B29" s="4" t="inlineStr">
        <is>
          <t xml:space="preserve"> </t>
        </is>
      </c>
      <c r="C29" s="5" t="n">
        <v>5.5</v>
      </c>
      <c r="D29" s="4" t="inlineStr">
        <is>
          <t xml:space="preserve"> </t>
        </is>
      </c>
      <c r="E29" s="4" t="inlineStr">
        <is>
          <t xml:space="preserve"> </t>
        </is>
      </c>
      <c r="F29" s="4" t="inlineStr">
        <is>
          <t xml:space="preserve"> </t>
        </is>
      </c>
    </row>
    <row r="30">
      <c r="A30" s="4" t="inlineStr">
        <is>
          <t>Volatility rate (as a percent)</t>
        </is>
      </c>
      <c r="B30" s="4" t="inlineStr">
        <is>
          <t xml:space="preserve"> </t>
        </is>
      </c>
      <c r="C30" s="10" t="n">
        <v>0.97</v>
      </c>
      <c r="D30" s="4" t="inlineStr">
        <is>
          <t xml:space="preserve"> </t>
        </is>
      </c>
      <c r="E30" s="4" t="inlineStr">
        <is>
          <t xml:space="preserve"> </t>
        </is>
      </c>
      <c r="F30" s="4" t="inlineStr">
        <is>
          <t xml:space="preserve"> </t>
        </is>
      </c>
    </row>
    <row r="31">
      <c r="A31" s="4" t="inlineStr">
        <is>
          <t>Risk-free interest rate</t>
        </is>
      </c>
      <c r="B31" s="4" t="inlineStr">
        <is>
          <t xml:space="preserve"> </t>
        </is>
      </c>
      <c r="C31" s="12" t="n">
        <v>0.045</v>
      </c>
      <c r="D31" s="4" t="inlineStr">
        <is>
          <t xml:space="preserve"> </t>
        </is>
      </c>
      <c r="E31" s="4" t="inlineStr">
        <is>
          <t xml:space="preserve"> </t>
        </is>
      </c>
      <c r="F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shares authorized for issuance (in shares)</t>
        </is>
      </c>
      <c r="B34" s="6" t="n">
        <v>4654384</v>
      </c>
      <c r="C34" s="4" t="inlineStr">
        <is>
          <t xml:space="preserve"> </t>
        </is>
      </c>
      <c r="D34" s="4" t="inlineStr">
        <is>
          <t xml:space="preserve"> </t>
        </is>
      </c>
      <c r="E34" s="4" t="inlineStr">
        <is>
          <t xml:space="preserve"> </t>
        </is>
      </c>
      <c r="F34" s="4" t="inlineStr">
        <is>
          <t xml:space="preserve"> </t>
        </is>
      </c>
    </row>
    <row r="35">
      <c r="A35" s="4" t="inlineStr">
        <is>
          <t>Shares available for grant (in shares)</t>
        </is>
      </c>
      <c r="B35" s="4" t="inlineStr">
        <is>
          <t xml:space="preserve"> </t>
        </is>
      </c>
      <c r="C35" s="4" t="inlineStr">
        <is>
          <t xml:space="preserve"> </t>
        </is>
      </c>
      <c r="D35" s="4" t="inlineStr">
        <is>
          <t xml:space="preserve"> </t>
        </is>
      </c>
      <c r="E35" s="6" t="n">
        <v>4271248</v>
      </c>
      <c r="F35" s="4" t="inlineStr">
        <is>
          <t xml:space="preserve"> </t>
        </is>
      </c>
    </row>
    <row r="36">
      <c r="A36" s="4" t="inlineStr">
        <is>
          <t>2023 Inducement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vailable for employee (in shares)</t>
        </is>
      </c>
      <c r="B38" s="4" t="inlineStr">
        <is>
          <t xml:space="preserve"> </t>
        </is>
      </c>
      <c r="C38" s="4" t="inlineStr">
        <is>
          <t xml:space="preserve"> </t>
        </is>
      </c>
      <c r="D38" s="4" t="inlineStr">
        <is>
          <t xml:space="preserve"> </t>
        </is>
      </c>
      <c r="E38" s="6" t="n">
        <v>1887000</v>
      </c>
      <c r="F38" s="4" t="inlineStr">
        <is>
          <t xml:space="preserve"> </t>
        </is>
      </c>
    </row>
    <row r="39">
      <c r="A39" s="4" t="inlineStr">
        <is>
          <t>2020 Plan | 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grant date fair value of shares granted (in usd per share)</t>
        </is>
      </c>
      <c r="B41" s="4" t="inlineStr">
        <is>
          <t xml:space="preserve"> </t>
        </is>
      </c>
      <c r="C41" s="4" t="inlineStr">
        <is>
          <t xml:space="preserve"> </t>
        </is>
      </c>
      <c r="D41" s="4" t="inlineStr">
        <is>
          <t xml:space="preserve"> </t>
        </is>
      </c>
      <c r="E41" s="7" t="n">
        <v>3</v>
      </c>
      <c r="F41" s="9" t="n">
        <v>1.38</v>
      </c>
    </row>
    <row r="42">
      <c r="A42" s="4" t="inlineStr">
        <is>
          <t>Share based compensation expense not yet recognized, options</t>
        </is>
      </c>
      <c r="B42" s="4" t="inlineStr">
        <is>
          <t xml:space="preserve"> </t>
        </is>
      </c>
      <c r="C42" s="4" t="inlineStr">
        <is>
          <t xml:space="preserve"> </t>
        </is>
      </c>
      <c r="D42" s="4" t="inlineStr">
        <is>
          <t xml:space="preserve"> </t>
        </is>
      </c>
      <c r="E42" s="5" t="n">
        <v>21.6</v>
      </c>
      <c r="F42" s="4" t="inlineStr">
        <is>
          <t xml:space="preserve"> </t>
        </is>
      </c>
    </row>
    <row r="43">
      <c r="A43" s="4" t="inlineStr">
        <is>
          <t>Share based compensation expense not yet recognized, recognition period (in years)</t>
        </is>
      </c>
      <c r="B43" s="4" t="inlineStr">
        <is>
          <t xml:space="preserve"> </t>
        </is>
      </c>
      <c r="C43" s="4" t="inlineStr">
        <is>
          <t xml:space="preserve"> </t>
        </is>
      </c>
      <c r="D43" s="4" t="inlineStr">
        <is>
          <t xml:space="preserve"> </t>
        </is>
      </c>
      <c r="E43" s="4" t="inlineStr">
        <is>
          <t>2 years 2 months 12 days</t>
        </is>
      </c>
      <c r="F43" s="4" t="inlineStr">
        <is>
          <t xml:space="preserve"> </t>
        </is>
      </c>
    </row>
    <row r="44">
      <c r="A44" s="4" t="inlineStr">
        <is>
          <t>2020 Plan | Stock options | Tranch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 (as a percent)</t>
        </is>
      </c>
      <c r="B46" s="4" t="inlineStr">
        <is>
          <t xml:space="preserve"> </t>
        </is>
      </c>
      <c r="C46" s="4" t="inlineStr">
        <is>
          <t xml:space="preserve"> </t>
        </is>
      </c>
      <c r="D46" s="4" t="inlineStr">
        <is>
          <t xml:space="preserve"> </t>
        </is>
      </c>
      <c r="E46" s="10" t="n">
        <v>0.25</v>
      </c>
      <c r="F46" s="4" t="inlineStr">
        <is>
          <t xml:space="preserve"> </t>
        </is>
      </c>
    </row>
    <row r="47">
      <c r="A47" s="4" t="inlineStr">
        <is>
          <t>2020 Plan | Stock options | Tranche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centage (as a percent)</t>
        </is>
      </c>
      <c r="B49" s="4" t="inlineStr">
        <is>
          <t xml:space="preserve"> </t>
        </is>
      </c>
      <c r="C49" s="4" t="inlineStr">
        <is>
          <t xml:space="preserve"> </t>
        </is>
      </c>
      <c r="D49" s="4" t="inlineStr">
        <is>
          <t xml:space="preserve"> </t>
        </is>
      </c>
      <c r="E49" s="10" t="n">
        <v>0.25</v>
      </c>
      <c r="F49" s="4" t="inlineStr">
        <is>
          <t xml:space="preserve"> </t>
        </is>
      </c>
    </row>
    <row r="50">
      <c r="A50" s="4" t="inlineStr">
        <is>
          <t>2020 Plan | Stock options | Tranche Thr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centage (as a percent)</t>
        </is>
      </c>
      <c r="B52" s="4" t="inlineStr">
        <is>
          <t xml:space="preserve"> </t>
        </is>
      </c>
      <c r="C52" s="4" t="inlineStr">
        <is>
          <t xml:space="preserve"> </t>
        </is>
      </c>
      <c r="D52" s="4" t="inlineStr">
        <is>
          <t xml:space="preserve"> </t>
        </is>
      </c>
      <c r="E52" s="10" t="n">
        <v>0.25</v>
      </c>
      <c r="F52" s="4" t="inlineStr">
        <is>
          <t xml:space="preserve"> </t>
        </is>
      </c>
    </row>
    <row r="53">
      <c r="A53" s="4" t="inlineStr">
        <is>
          <t>2020 Plan | Stock options | Tranche Fou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centage (as a percent)</t>
        </is>
      </c>
      <c r="B55" s="4" t="inlineStr">
        <is>
          <t xml:space="preserve"> </t>
        </is>
      </c>
      <c r="C55" s="4" t="inlineStr">
        <is>
          <t xml:space="preserve"> </t>
        </is>
      </c>
      <c r="D55" s="4" t="inlineStr">
        <is>
          <t xml:space="preserve"> </t>
        </is>
      </c>
      <c r="E55" s="10" t="n">
        <v>0.25</v>
      </c>
      <c r="F55" s="4" t="inlineStr">
        <is>
          <t xml:space="preserve"> </t>
        </is>
      </c>
    </row>
    <row r="56">
      <c r="A56" s="4" t="inlineStr">
        <is>
          <t>2020 Plan | Unvested restrict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based compensation expense not yet recognized, recognition period (in years)</t>
        </is>
      </c>
      <c r="B58" s="4" t="inlineStr">
        <is>
          <t xml:space="preserve"> </t>
        </is>
      </c>
      <c r="C58" s="4" t="inlineStr">
        <is>
          <t xml:space="preserve"> </t>
        </is>
      </c>
      <c r="D58" s="4" t="inlineStr">
        <is>
          <t xml:space="preserve"> </t>
        </is>
      </c>
      <c r="E58" s="4" t="inlineStr">
        <is>
          <t>2 months 12 days</t>
        </is>
      </c>
      <c r="F58" s="4" t="inlineStr">
        <is>
          <t xml:space="preserve"> </t>
        </is>
      </c>
    </row>
    <row r="59">
      <c r="A59" s="4" t="inlineStr">
        <is>
          <t>Share based compensation expense not yet recognized other than options</t>
        </is>
      </c>
      <c r="B59" s="4" t="inlineStr">
        <is>
          <t xml:space="preserve"> </t>
        </is>
      </c>
      <c r="C59" s="4" t="inlineStr">
        <is>
          <t xml:space="preserve"> </t>
        </is>
      </c>
      <c r="D59" s="4" t="inlineStr">
        <is>
          <t xml:space="preserve"> </t>
        </is>
      </c>
      <c r="E59" s="5" t="n">
        <v>0.1</v>
      </c>
      <c r="F59" s="4" t="inlineStr">
        <is>
          <t xml:space="preserve"> </t>
        </is>
      </c>
    </row>
    <row r="60">
      <c r="A60" s="4" t="inlineStr">
        <is>
          <t>2020 Plan | SA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outstanding (in shares)</t>
        </is>
      </c>
      <c r="B62" s="4" t="inlineStr">
        <is>
          <t xml:space="preserve"> </t>
        </is>
      </c>
      <c r="C62" s="4" t="inlineStr">
        <is>
          <t xml:space="preserve"> </t>
        </is>
      </c>
      <c r="D62" s="4" t="inlineStr">
        <is>
          <t xml:space="preserve"> </t>
        </is>
      </c>
      <c r="E62" s="6" t="n">
        <v>394736</v>
      </c>
      <c r="F62" s="4" t="inlineStr">
        <is>
          <t xml:space="preserve"> </t>
        </is>
      </c>
    </row>
    <row r="63">
      <c r="A63" s="4" t="inlineStr">
        <is>
          <t>Intrinsic value, shares outstanding</t>
        </is>
      </c>
      <c r="B63" s="4" t="inlineStr">
        <is>
          <t xml:space="preserve"> </t>
        </is>
      </c>
      <c r="C63" s="4" t="inlineStr">
        <is>
          <t xml:space="preserve"> </t>
        </is>
      </c>
      <c r="D63" s="4" t="inlineStr">
        <is>
          <t xml:space="preserve"> </t>
        </is>
      </c>
      <c r="E63" s="7" t="n">
        <v>1</v>
      </c>
      <c r="F63" s="4" t="inlineStr">
        <is>
          <t xml:space="preserve"> </t>
        </is>
      </c>
    </row>
    <row r="64">
      <c r="A64" s="4" t="inlineStr">
        <is>
          <t>2020 and 2021 Plan | SA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based compensation arrangement by share-based payment award, options, outstanding, number (in shares)</t>
        </is>
      </c>
      <c r="B66" s="4" t="inlineStr">
        <is>
          <t xml:space="preserve"> </t>
        </is>
      </c>
      <c r="C66" s="4" t="inlineStr">
        <is>
          <t xml:space="preserve"> </t>
        </is>
      </c>
      <c r="D66" s="4" t="inlineStr">
        <is>
          <t xml:space="preserve"> </t>
        </is>
      </c>
      <c r="E66" s="6" t="n">
        <v>195000</v>
      </c>
      <c r="F66" s="4" t="inlineStr">
        <is>
          <t xml:space="preserve"> </t>
        </is>
      </c>
    </row>
    <row r="67">
      <c r="A67" s="4" t="inlineStr">
        <is>
          <t>Share-based compensation arrangement by share-based payment award, options, outstanding, weighted average exercise price (in usd per share)</t>
        </is>
      </c>
      <c r="B67" s="4" t="inlineStr">
        <is>
          <t xml:space="preserve"> </t>
        </is>
      </c>
      <c r="C67" s="4" t="inlineStr">
        <is>
          <t xml:space="preserve"> </t>
        </is>
      </c>
      <c r="D67" s="4" t="inlineStr">
        <is>
          <t xml:space="preserve"> </t>
        </is>
      </c>
      <c r="E67" s="9" t="n">
        <v>4.64</v>
      </c>
      <c r="F67" s="4" t="inlineStr">
        <is>
          <t xml:space="preserve"> </t>
        </is>
      </c>
    </row>
    <row r="68">
      <c r="A68" s="4" t="inlineStr">
        <is>
          <t>Deferred compensation expense (less than)</t>
        </is>
      </c>
      <c r="B68" s="4" t="inlineStr">
        <is>
          <t xml:space="preserve"> </t>
        </is>
      </c>
      <c r="C68" s="4" t="inlineStr">
        <is>
          <t xml:space="preserve"> </t>
        </is>
      </c>
      <c r="D68" s="4" t="inlineStr">
        <is>
          <t xml:space="preserve"> </t>
        </is>
      </c>
      <c r="E68" s="5" t="n">
        <v>0.1</v>
      </c>
      <c r="F68" s="5" t="n">
        <v>0.1</v>
      </c>
    </row>
    <row r="69">
      <c r="A69" s="4" t="inlineStr">
        <is>
          <t>2021 ESP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available for employee (in shares)</t>
        </is>
      </c>
      <c r="B71" s="6" t="n">
        <v>930877</v>
      </c>
      <c r="C71" s="4" t="inlineStr">
        <is>
          <t xml:space="preserve"> </t>
        </is>
      </c>
      <c r="D71" s="4" t="inlineStr">
        <is>
          <t xml:space="preserve"> </t>
        </is>
      </c>
      <c r="E71" s="6" t="n">
        <v>2312255</v>
      </c>
      <c r="F71" s="4" t="inlineStr">
        <is>
          <t xml:space="preserve"> </t>
        </is>
      </c>
    </row>
    <row r="72">
      <c r="A72" s="4" t="inlineStr">
        <is>
          <t>Share based compensation, maximum annual contributions per employee (as a percent)</t>
        </is>
      </c>
      <c r="B72" s="4" t="inlineStr">
        <is>
          <t xml:space="preserve"> </t>
        </is>
      </c>
      <c r="C72" s="4" t="inlineStr">
        <is>
          <t xml:space="preserve"> </t>
        </is>
      </c>
      <c r="D72" s="10" t="n">
        <v>0.15</v>
      </c>
      <c r="E72" s="4" t="inlineStr">
        <is>
          <t xml:space="preserve"> </t>
        </is>
      </c>
      <c r="F72" s="4" t="inlineStr">
        <is>
          <t xml:space="preserve"> </t>
        </is>
      </c>
    </row>
    <row r="73">
      <c r="A73" s="4" t="inlineStr">
        <is>
          <t>Share based compensation, discount on fair market value (as a percent)</t>
        </is>
      </c>
      <c r="B73" s="4" t="inlineStr">
        <is>
          <t xml:space="preserve"> </t>
        </is>
      </c>
      <c r="C73" s="4" t="inlineStr">
        <is>
          <t xml:space="preserve"> </t>
        </is>
      </c>
      <c r="D73" s="10" t="n">
        <v>0.85</v>
      </c>
      <c r="E73" s="4" t="inlineStr">
        <is>
          <t xml:space="preserve"> </t>
        </is>
      </c>
      <c r="F73" s="4" t="inlineStr">
        <is>
          <t xml:space="preserve"> </t>
        </is>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t>
        </is>
      </c>
      <c r="B3" s="4" t="inlineStr">
        <is>
          <t xml:space="preserve"> </t>
        </is>
      </c>
      <c r="C3" s="4" t="inlineStr">
        <is>
          <t xml:space="preserve"> </t>
        </is>
      </c>
    </row>
    <row r="4">
      <c r="A4" s="4" t="inlineStr">
        <is>
          <t>Total stock-based compensation expense</t>
        </is>
      </c>
      <c r="B4" s="7" t="n">
        <v>19469</v>
      </c>
      <c r="C4" s="7" t="n">
        <v>11454</v>
      </c>
    </row>
    <row r="5">
      <c r="A5" s="4" t="inlineStr">
        <is>
          <t>Research and development</t>
        </is>
      </c>
      <c r="B5" s="4" t="inlineStr">
        <is>
          <t xml:space="preserve"> </t>
        </is>
      </c>
      <c r="C5" s="4" t="inlineStr">
        <is>
          <t xml:space="preserve"> </t>
        </is>
      </c>
    </row>
    <row r="6">
      <c r="A6" s="3" t="inlineStr">
        <is>
          <t>Share-based Payment Arrangement, Expensed</t>
        </is>
      </c>
      <c r="B6" s="4" t="inlineStr">
        <is>
          <t xml:space="preserve"> </t>
        </is>
      </c>
      <c r="C6" s="4" t="inlineStr">
        <is>
          <t xml:space="preserve"> </t>
        </is>
      </c>
    </row>
    <row r="7">
      <c r="A7" s="4" t="inlineStr">
        <is>
          <t>Total stock-based compensation expense</t>
        </is>
      </c>
      <c r="B7" s="6" t="n">
        <v>7426</v>
      </c>
      <c r="C7" s="6" t="n">
        <v>4604</v>
      </c>
    </row>
    <row r="8">
      <c r="A8" s="4" t="inlineStr">
        <is>
          <t>Selling, general and administrative</t>
        </is>
      </c>
      <c r="B8" s="4" t="inlineStr">
        <is>
          <t xml:space="preserve"> </t>
        </is>
      </c>
      <c r="C8" s="4" t="inlineStr">
        <is>
          <t xml:space="preserve"> </t>
        </is>
      </c>
    </row>
    <row r="9">
      <c r="A9" s="3" t="inlineStr">
        <is>
          <t>Share-based Payment Arrangement, Expensed</t>
        </is>
      </c>
      <c r="B9" s="4" t="inlineStr">
        <is>
          <t xml:space="preserve"> </t>
        </is>
      </c>
      <c r="C9" s="4" t="inlineStr">
        <is>
          <t xml:space="preserve"> </t>
        </is>
      </c>
    </row>
    <row r="10">
      <c r="A10" s="4" t="inlineStr">
        <is>
          <t>Total stock-based compensation expense</t>
        </is>
      </c>
      <c r="B10" s="7" t="n">
        <v>12043</v>
      </c>
      <c r="C10" s="7" t="n">
        <v>685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Rollforward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7104505</v>
      </c>
      <c r="C4" s="4" t="inlineStr">
        <is>
          <t xml:space="preserve"> </t>
        </is>
      </c>
    </row>
    <row r="5">
      <c r="A5" s="4" t="inlineStr">
        <is>
          <t>Granted (in shares)</t>
        </is>
      </c>
      <c r="B5" s="6" t="n">
        <v>5672451</v>
      </c>
      <c r="C5" s="4" t="inlineStr">
        <is>
          <t xml:space="preserve"> </t>
        </is>
      </c>
    </row>
    <row r="6">
      <c r="A6" s="4" t="inlineStr">
        <is>
          <t>Exercised (in shares)</t>
        </is>
      </c>
      <c r="B6" s="6" t="n">
        <v>-1838029</v>
      </c>
      <c r="C6" s="4" t="inlineStr">
        <is>
          <t xml:space="preserve"> </t>
        </is>
      </c>
    </row>
    <row r="7">
      <c r="A7" s="4" t="inlineStr">
        <is>
          <t>Canceled/Forfeited (in shares)</t>
        </is>
      </c>
      <c r="B7" s="6" t="n">
        <v>-1542559</v>
      </c>
      <c r="C7" s="4" t="inlineStr">
        <is>
          <t xml:space="preserve"> </t>
        </is>
      </c>
    </row>
    <row r="8">
      <c r="A8" s="4" t="inlineStr">
        <is>
          <t>Expired (in shares)</t>
        </is>
      </c>
      <c r="B8" s="6" t="n">
        <v>-218797</v>
      </c>
      <c r="C8" s="4" t="inlineStr">
        <is>
          <t xml:space="preserve"> </t>
        </is>
      </c>
    </row>
    <row r="9">
      <c r="A9" s="4" t="inlineStr">
        <is>
          <t>Ending balance (in shares)</t>
        </is>
      </c>
      <c r="B9" s="6" t="n">
        <v>19177571</v>
      </c>
      <c r="C9" s="6" t="n">
        <v>17104505</v>
      </c>
    </row>
    <row r="10">
      <c r="A10" s="4" t="inlineStr">
        <is>
          <t>Exercisable (in shares)</t>
        </is>
      </c>
      <c r="B10" s="6" t="n">
        <v>7662396</v>
      </c>
      <c r="C10" s="4" t="inlineStr">
        <is>
          <t xml:space="preserve"> </t>
        </is>
      </c>
    </row>
    <row r="11">
      <c r="A11" s="4" t="inlineStr">
        <is>
          <t>Vested and expected to vest (in shares)</t>
        </is>
      </c>
      <c r="B11" s="6" t="n">
        <v>18965471</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in usd per share)</t>
        </is>
      </c>
      <c r="B13" s="9" t="n">
        <v>3.03</v>
      </c>
      <c r="C13" s="4" t="inlineStr">
        <is>
          <t xml:space="preserve"> </t>
        </is>
      </c>
    </row>
    <row r="14">
      <c r="A14" s="4" t="inlineStr">
        <is>
          <t>Granted (in usd per share)</t>
        </is>
      </c>
      <c r="B14" s="13" t="n">
        <v>4.22</v>
      </c>
      <c r="C14" s="4" t="inlineStr">
        <is>
          <t xml:space="preserve"> </t>
        </is>
      </c>
    </row>
    <row r="15">
      <c r="A15" s="4" t="inlineStr">
        <is>
          <t>Exercised (in usd per share)</t>
        </is>
      </c>
      <c r="B15" s="13" t="n">
        <v>2.14</v>
      </c>
      <c r="C15" s="4" t="inlineStr">
        <is>
          <t xml:space="preserve"> </t>
        </is>
      </c>
    </row>
    <row r="16">
      <c r="A16" s="4" t="inlineStr">
        <is>
          <t>Canceled/Forfeited (in usd per share)</t>
        </is>
      </c>
      <c r="B16" s="13" t="n">
        <v>3.31</v>
      </c>
      <c r="C16" s="4" t="inlineStr">
        <is>
          <t xml:space="preserve"> </t>
        </is>
      </c>
    </row>
    <row r="17">
      <c r="A17" s="4" t="inlineStr">
        <is>
          <t>Expired (in usd per share)</t>
        </is>
      </c>
      <c r="B17" s="13" t="n">
        <v>8.140000000000001</v>
      </c>
      <c r="C17" s="4" t="inlineStr">
        <is>
          <t xml:space="preserve"> </t>
        </is>
      </c>
    </row>
    <row r="18">
      <c r="A18" s="4" t="inlineStr">
        <is>
          <t>Ending balance (in usd per share)</t>
        </is>
      </c>
      <c r="B18" s="13" t="n">
        <v>3.39</v>
      </c>
      <c r="C18" s="9" t="n">
        <v>3.03</v>
      </c>
    </row>
    <row r="19">
      <c r="A19" s="4" t="inlineStr">
        <is>
          <t>Exercisable, weighted average price (in usd per share)</t>
        </is>
      </c>
      <c r="B19" s="13" t="n">
        <v>3.49</v>
      </c>
      <c r="C19" s="4" t="inlineStr">
        <is>
          <t xml:space="preserve"> </t>
        </is>
      </c>
    </row>
    <row r="20">
      <c r="A20" s="4" t="inlineStr">
        <is>
          <t>Vested and expected to vest weighted average price (in usd per share)</t>
        </is>
      </c>
      <c r="B20" s="9" t="n">
        <v>3.4</v>
      </c>
      <c r="C20" s="4" t="inlineStr">
        <is>
          <t xml:space="preserve"> </t>
        </is>
      </c>
    </row>
    <row r="21">
      <c r="A21" s="4" t="inlineStr">
        <is>
          <t>Weighted Average Remaining Contractual Term (in years)</t>
        </is>
      </c>
      <c r="B21" s="4" t="inlineStr">
        <is>
          <t>7 years 7 months 6 days</t>
        </is>
      </c>
      <c r="C21" s="4" t="inlineStr">
        <is>
          <t>8 years 3 months 18 days</t>
        </is>
      </c>
    </row>
    <row r="22">
      <c r="A22" s="4" t="inlineStr">
        <is>
          <t>Exercisable, weighted average remaining contractual term (in years)</t>
        </is>
      </c>
      <c r="B22" s="4" t="inlineStr">
        <is>
          <t>6 years 6 months</t>
        </is>
      </c>
      <c r="C22" s="4" t="inlineStr">
        <is>
          <t xml:space="preserve"> </t>
        </is>
      </c>
    </row>
    <row r="23">
      <c r="A23" s="4" t="inlineStr">
        <is>
          <t>Vested and expected to vest, contractual term (in years)</t>
        </is>
      </c>
      <c r="B23" s="4" t="inlineStr">
        <is>
          <t>7 years 7 months 6 days</t>
        </is>
      </c>
      <c r="C23" s="4" t="inlineStr">
        <is>
          <t xml:space="preserve"> </t>
        </is>
      </c>
    </row>
    <row r="24">
      <c r="A24" s="4" t="inlineStr">
        <is>
          <t>Intrinsic value, shares outstanding</t>
        </is>
      </c>
      <c r="B24" s="7" t="n">
        <v>7317</v>
      </c>
      <c r="C24" s="4" t="inlineStr">
        <is>
          <t xml:space="preserve"> </t>
        </is>
      </c>
    </row>
    <row r="25">
      <c r="A25" s="4" t="inlineStr">
        <is>
          <t>Intrinsic value, exercised</t>
        </is>
      </c>
      <c r="B25" s="6" t="n">
        <v>4096</v>
      </c>
      <c r="C25" s="4" t="inlineStr">
        <is>
          <t xml:space="preserve"> </t>
        </is>
      </c>
    </row>
    <row r="26">
      <c r="A26" s="4" t="inlineStr">
        <is>
          <t>Exercisable, aggregate intrinsic value</t>
        </is>
      </c>
      <c r="B26" s="6" t="n">
        <v>4136</v>
      </c>
      <c r="C26" s="4" t="inlineStr">
        <is>
          <t xml:space="preserve"> </t>
        </is>
      </c>
    </row>
    <row r="27">
      <c r="A27" s="4" t="inlineStr">
        <is>
          <t>Vested and expected to vest, aggregate intrinsic value</t>
        </is>
      </c>
      <c r="B27" s="7" t="n">
        <v>7224</v>
      </c>
      <c r="C2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Stock-based compensation - Determination of Fair Value (Details)</t>
        </is>
      </c>
      <c r="B1" s="2" t="inlineStr">
        <is>
          <t>12 Months Ended</t>
        </is>
      </c>
    </row>
    <row r="2">
      <c r="B2" s="2" t="inlineStr">
        <is>
          <t>Dec. 31, 2024</t>
        </is>
      </c>
      <c r="C2" s="2" t="inlineStr">
        <is>
          <t>Dec. 31, 2023</t>
        </is>
      </c>
    </row>
    <row r="3">
      <c r="A3" s="3" t="inlineStr">
        <is>
          <t>Fair Value Assumptions and Methodology</t>
        </is>
      </c>
      <c r="B3" s="4" t="inlineStr">
        <is>
          <t xml:space="preserve"> </t>
        </is>
      </c>
      <c r="C3" s="4" t="inlineStr">
        <is>
          <t xml:space="preserve"> </t>
        </is>
      </c>
    </row>
    <row r="4">
      <c r="A4" s="4" t="inlineStr">
        <is>
          <t>Risk-free interest rate, minimum (as a percent)</t>
        </is>
      </c>
      <c r="B4" s="12" t="n">
        <v>0.035</v>
      </c>
      <c r="C4" s="12" t="n">
        <v>0.034</v>
      </c>
    </row>
    <row r="5">
      <c r="A5" s="4" t="inlineStr">
        <is>
          <t>Risk-free interest rate, maximum (as a percent)</t>
        </is>
      </c>
      <c r="B5" s="12" t="n">
        <v>0.046</v>
      </c>
      <c r="C5" s="12" t="n">
        <v>0.047</v>
      </c>
    </row>
    <row r="6">
      <c r="A6" s="4" t="inlineStr">
        <is>
          <t>Dividend Yield (as a percent)</t>
        </is>
      </c>
      <c r="B6" s="10" t="n">
        <v>0</v>
      </c>
      <c r="C6" s="10" t="n">
        <v>0</v>
      </c>
    </row>
    <row r="7">
      <c r="A7" s="4" t="inlineStr">
        <is>
          <t>Minimum</t>
        </is>
      </c>
      <c r="B7" s="4" t="inlineStr">
        <is>
          <t xml:space="preserve"> </t>
        </is>
      </c>
      <c r="C7" s="4" t="inlineStr">
        <is>
          <t xml:space="preserve"> </t>
        </is>
      </c>
    </row>
    <row r="8">
      <c r="A8" s="3" t="inlineStr">
        <is>
          <t>Fair Value Assumptions and Methodology</t>
        </is>
      </c>
      <c r="B8" s="4" t="inlineStr">
        <is>
          <t xml:space="preserve"> </t>
        </is>
      </c>
      <c r="C8" s="4" t="inlineStr">
        <is>
          <t xml:space="preserve"> </t>
        </is>
      </c>
    </row>
    <row r="9">
      <c r="A9" s="4" t="inlineStr">
        <is>
          <t>Expected term (in years)</t>
        </is>
      </c>
      <c r="B9" s="4" t="inlineStr">
        <is>
          <t>5 years 6 months</t>
        </is>
      </c>
      <c r="C9" s="4" t="inlineStr">
        <is>
          <t>5 years 2 months 12 days</t>
        </is>
      </c>
    </row>
    <row r="10">
      <c r="A10" s="4" t="inlineStr">
        <is>
          <t>Volatility (as a percent)</t>
        </is>
      </c>
      <c r="B10" s="10" t="n">
        <v>0.8100000000000001</v>
      </c>
      <c r="C10" s="10" t="n">
        <v>0.79</v>
      </c>
    </row>
    <row r="11">
      <c r="A11" s="4" t="inlineStr">
        <is>
          <t>Maximum</t>
        </is>
      </c>
      <c r="B11" s="4" t="inlineStr">
        <is>
          <t xml:space="preserve"> </t>
        </is>
      </c>
      <c r="C11" s="4" t="inlineStr">
        <is>
          <t xml:space="preserve"> </t>
        </is>
      </c>
    </row>
    <row r="12">
      <c r="A12" s="3" t="inlineStr">
        <is>
          <t>Fair Value Assumptions and Methodology</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row r="14">
      <c r="A14" s="4" t="inlineStr">
        <is>
          <t>Volatility (as a percent)</t>
        </is>
      </c>
      <c r="B14" s="10" t="n">
        <v>0.84</v>
      </c>
      <c r="C14" s="10" t="n">
        <v>0.81000000000000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 Restricted Stock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Nonvested, Number of Shares</t>
        </is>
      </c>
      <c r="B4" s="4" t="inlineStr">
        <is>
          <t xml:space="preserve"> </t>
        </is>
      </c>
      <c r="C4" s="4" t="inlineStr">
        <is>
          <t xml:space="preserve"> </t>
        </is>
      </c>
    </row>
    <row r="5">
      <c r="A5" s="4" t="inlineStr">
        <is>
          <t>Beginning balance, unvested (in shares)</t>
        </is>
      </c>
      <c r="B5" s="6" t="n">
        <v>374208</v>
      </c>
      <c r="C5" s="4" t="inlineStr">
        <is>
          <t xml:space="preserve"> </t>
        </is>
      </c>
    </row>
    <row r="6">
      <c r="A6" s="4" t="inlineStr">
        <is>
          <t>Vested (in shares)</t>
        </is>
      </c>
      <c r="B6" s="6" t="n">
        <v>-295145</v>
      </c>
      <c r="C6" s="4" t="inlineStr">
        <is>
          <t xml:space="preserve"> </t>
        </is>
      </c>
    </row>
    <row r="7">
      <c r="A7" s="4" t="inlineStr">
        <is>
          <t>Forfeitures (in shares)</t>
        </is>
      </c>
      <c r="B7" s="6" t="n">
        <v>-37886</v>
      </c>
      <c r="C7" s="4" t="inlineStr">
        <is>
          <t xml:space="preserve"> </t>
        </is>
      </c>
    </row>
    <row r="8">
      <c r="A8" s="4" t="inlineStr">
        <is>
          <t>Ending balance, unvested (in shares)</t>
        </is>
      </c>
      <c r="B8" s="6" t="n">
        <v>41177</v>
      </c>
      <c r="C8" s="6" t="n">
        <v>374208</v>
      </c>
    </row>
    <row r="9">
      <c r="A9" s="4" t="inlineStr">
        <is>
          <t>Restricted stock units</t>
        </is>
      </c>
      <c r="B9" s="4" t="inlineStr">
        <is>
          <t xml:space="preserve"> </t>
        </is>
      </c>
      <c r="C9" s="4" t="inlineStr">
        <is>
          <t xml:space="preserve"> </t>
        </is>
      </c>
    </row>
    <row r="10">
      <c r="A10" s="3" t="inlineStr">
        <is>
          <t>Nonvested, Number of Shares</t>
        </is>
      </c>
      <c r="B10" s="4" t="inlineStr">
        <is>
          <t xml:space="preserve"> </t>
        </is>
      </c>
      <c r="C10" s="4" t="inlineStr">
        <is>
          <t xml:space="preserve"> </t>
        </is>
      </c>
    </row>
    <row r="11">
      <c r="A11" s="4" t="inlineStr">
        <is>
          <t>Beginning balance, unvested (in shares)</t>
        </is>
      </c>
      <c r="B11" s="6" t="n">
        <v>2198334</v>
      </c>
      <c r="C11" s="4" t="inlineStr">
        <is>
          <t xml:space="preserve"> </t>
        </is>
      </c>
    </row>
    <row r="12">
      <c r="A12" s="4" t="inlineStr">
        <is>
          <t>Granted (in shares)</t>
        </is>
      </c>
      <c r="B12" s="6" t="n">
        <v>2611861</v>
      </c>
      <c r="C12" s="4" t="inlineStr">
        <is>
          <t xml:space="preserve"> </t>
        </is>
      </c>
    </row>
    <row r="13">
      <c r="A13" s="4" t="inlineStr">
        <is>
          <t>Vested (in shares)</t>
        </is>
      </c>
      <c r="B13" s="6" t="n">
        <v>-714944</v>
      </c>
      <c r="C13" s="4" t="inlineStr">
        <is>
          <t xml:space="preserve"> </t>
        </is>
      </c>
    </row>
    <row r="14">
      <c r="A14" s="4" t="inlineStr">
        <is>
          <t>Forfeitures (in shares)</t>
        </is>
      </c>
      <c r="B14" s="6" t="n">
        <v>-383541</v>
      </c>
      <c r="C14" s="4" t="inlineStr">
        <is>
          <t xml:space="preserve"> </t>
        </is>
      </c>
    </row>
    <row r="15">
      <c r="A15" s="4" t="inlineStr">
        <is>
          <t>Ending balance, unvested (in shares)</t>
        </is>
      </c>
      <c r="B15" s="6" t="n">
        <v>3711710</v>
      </c>
      <c r="C15" s="6" t="n">
        <v>2198334</v>
      </c>
    </row>
    <row r="16">
      <c r="A16" s="3" t="inlineStr">
        <is>
          <t>Weighted Average Grant Date Fair Value</t>
        </is>
      </c>
      <c r="B16" s="4" t="inlineStr">
        <is>
          <t xml:space="preserve"> </t>
        </is>
      </c>
      <c r="C16" s="4" t="inlineStr">
        <is>
          <t xml:space="preserve"> </t>
        </is>
      </c>
    </row>
    <row r="17">
      <c r="A17" s="4" t="inlineStr">
        <is>
          <t>Beginning balance unvested (in usd per share)</t>
        </is>
      </c>
      <c r="B17" s="9" t="n">
        <v>1.42</v>
      </c>
      <c r="C17" s="4" t="inlineStr">
        <is>
          <t xml:space="preserve"> </t>
        </is>
      </c>
    </row>
    <row r="18">
      <c r="A18" s="4" t="inlineStr">
        <is>
          <t>Granted (in usd per share)</t>
        </is>
      </c>
      <c r="B18" s="13" t="n">
        <v>3.93</v>
      </c>
      <c r="C18" s="9" t="n">
        <v>1.38</v>
      </c>
    </row>
    <row r="19">
      <c r="A19" s="4" t="inlineStr">
        <is>
          <t>Vested (in usd per share)</t>
        </is>
      </c>
      <c r="B19" s="13" t="n">
        <v>1.44</v>
      </c>
      <c r="C19" s="4" t="inlineStr">
        <is>
          <t xml:space="preserve"> </t>
        </is>
      </c>
    </row>
    <row r="20">
      <c r="A20" s="4" t="inlineStr">
        <is>
          <t>Forfeitures (in usd per share)</t>
        </is>
      </c>
      <c r="B20" s="13" t="n">
        <v>1.77</v>
      </c>
      <c r="C20" s="4" t="inlineStr">
        <is>
          <t xml:space="preserve"> </t>
        </is>
      </c>
    </row>
    <row r="21">
      <c r="A21" s="4" t="inlineStr">
        <is>
          <t>Ending balance unvested (in usd per share)</t>
        </is>
      </c>
      <c r="B21" s="9" t="n">
        <v>3.12</v>
      </c>
      <c r="C21" s="9" t="n">
        <v>1.4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t>
        </is>
      </c>
      <c r="B3" s="7" t="n">
        <v>73346</v>
      </c>
      <c r="C3" s="7" t="n">
        <v>40492</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6" t="n">
        <v>2134</v>
      </c>
      <c r="C6" s="6" t="n">
        <v>1158</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6" t="n">
        <v>71212</v>
      </c>
      <c r="C9" s="6" t="n">
        <v>39334</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73346</v>
      </c>
      <c r="C12" s="6" t="n">
        <v>40492</v>
      </c>
    </row>
    <row r="13">
      <c r="A13" s="3" t="inlineStr">
        <is>
          <t>Liabilities:</t>
        </is>
      </c>
      <c r="B13" s="4" t="inlineStr">
        <is>
          <t xml:space="preserve"> </t>
        </is>
      </c>
      <c r="C13" s="4" t="inlineStr">
        <is>
          <t xml:space="preserve"> </t>
        </is>
      </c>
    </row>
    <row r="14">
      <c r="A14" s="4" t="inlineStr">
        <is>
          <t>Contingent consideration</t>
        </is>
      </c>
      <c r="B14" s="6" t="n">
        <v>12750</v>
      </c>
      <c r="C14" s="6" t="n">
        <v>12750</v>
      </c>
    </row>
    <row r="15">
      <c r="A15" s="4" t="inlineStr">
        <is>
          <t>Total liabilities</t>
        </is>
      </c>
      <c r="B15" s="6" t="n">
        <v>12750</v>
      </c>
      <c r="C15" s="6" t="n">
        <v>12750</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6" t="n">
        <v>2134</v>
      </c>
      <c r="C18" s="6" t="n">
        <v>1158</v>
      </c>
    </row>
    <row r="19">
      <c r="A19" s="4" t="inlineStr">
        <is>
          <t>Fair Value, Recurring | U.S.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6" t="n">
        <v>71212</v>
      </c>
      <c r="C21" s="6" t="n">
        <v>39334</v>
      </c>
    </row>
    <row r="22">
      <c r="A22" s="4" t="inlineStr">
        <is>
          <t>Level 1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2134</v>
      </c>
      <c r="C24" s="6" t="n">
        <v>17087</v>
      </c>
    </row>
    <row r="25">
      <c r="A25" s="3" t="inlineStr">
        <is>
          <t>Liabilities:</t>
        </is>
      </c>
      <c r="B25" s="4" t="inlineStr">
        <is>
          <t xml:space="preserve"> </t>
        </is>
      </c>
      <c r="C25" s="4" t="inlineStr">
        <is>
          <t xml:space="preserve"> </t>
        </is>
      </c>
    </row>
    <row r="26">
      <c r="A26" s="4" t="inlineStr">
        <is>
          <t>Contingent consideration</t>
        </is>
      </c>
      <c r="B26" s="6" t="n">
        <v>0</v>
      </c>
      <c r="C26" s="6" t="n">
        <v>0</v>
      </c>
    </row>
    <row r="27">
      <c r="A27" s="4" t="inlineStr">
        <is>
          <t>Total liabilities</t>
        </is>
      </c>
      <c r="B27" s="6" t="n">
        <v>0</v>
      </c>
      <c r="C27" s="6" t="n">
        <v>0</v>
      </c>
    </row>
    <row r="28">
      <c r="A28" s="4" t="inlineStr">
        <is>
          <t>Level 1 | Fair Value, Recurring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t>
        </is>
      </c>
      <c r="B30" s="6" t="n">
        <v>2134</v>
      </c>
      <c r="C30" s="6" t="n">
        <v>1158</v>
      </c>
    </row>
    <row r="31">
      <c r="A31" s="4" t="inlineStr">
        <is>
          <t>Level 1 | Fair Value, Recurring | U.S. treasur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t>
        </is>
      </c>
      <c r="B33" s="6" t="n">
        <v>0</v>
      </c>
      <c r="C33" s="6" t="n">
        <v>15929</v>
      </c>
    </row>
    <row r="34">
      <c r="A34" s="4" t="inlineStr">
        <is>
          <t>Level 2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71212</v>
      </c>
      <c r="C36" s="6" t="n">
        <v>23405</v>
      </c>
    </row>
    <row r="37">
      <c r="A37" s="3" t="inlineStr">
        <is>
          <t>Liabilities:</t>
        </is>
      </c>
      <c r="B37" s="4" t="inlineStr">
        <is>
          <t xml:space="preserve"> </t>
        </is>
      </c>
      <c r="C37" s="4" t="inlineStr">
        <is>
          <t xml:space="preserve"> </t>
        </is>
      </c>
    </row>
    <row r="38">
      <c r="A38" s="4" t="inlineStr">
        <is>
          <t>Contingent consideration</t>
        </is>
      </c>
      <c r="B38" s="6" t="n">
        <v>0</v>
      </c>
      <c r="C38" s="6" t="n">
        <v>0</v>
      </c>
    </row>
    <row r="39">
      <c r="A39" s="4" t="inlineStr">
        <is>
          <t>Total liabilities</t>
        </is>
      </c>
      <c r="B39" s="6" t="n">
        <v>0</v>
      </c>
      <c r="C39" s="6" t="n">
        <v>0</v>
      </c>
    </row>
    <row r="40">
      <c r="A40" s="4" t="inlineStr">
        <is>
          <t>Level 2 | Fair Value,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t>
        </is>
      </c>
      <c r="B42" s="6" t="n">
        <v>0</v>
      </c>
      <c r="C42" s="6" t="n">
        <v>0</v>
      </c>
    </row>
    <row r="43">
      <c r="A43" s="4" t="inlineStr">
        <is>
          <t>Level 2 | Fair Value, 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t>
        </is>
      </c>
      <c r="B45" s="6" t="n">
        <v>71212</v>
      </c>
      <c r="C45" s="6" t="n">
        <v>23405</v>
      </c>
    </row>
    <row r="46">
      <c r="A46" s="4" t="inlineStr">
        <is>
          <t>Level 3 | Fair Value,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Contingent consideration</t>
        </is>
      </c>
      <c r="B50" s="6" t="n">
        <v>12750</v>
      </c>
      <c r="C50" s="6" t="n">
        <v>12750</v>
      </c>
    </row>
    <row r="51">
      <c r="A51" s="4" t="inlineStr">
        <is>
          <t>Total liabilities</t>
        </is>
      </c>
      <c r="B51" s="6" t="n">
        <v>12750</v>
      </c>
      <c r="C51" s="6" t="n">
        <v>12750</v>
      </c>
    </row>
    <row r="52">
      <c r="A52" s="4" t="inlineStr">
        <is>
          <t>Level 3 | Fair Value, Recurring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6" t="n">
        <v>0</v>
      </c>
      <c r="C54" s="6" t="n">
        <v>0</v>
      </c>
    </row>
    <row r="55">
      <c r="A55" s="4" t="inlineStr">
        <is>
          <t>Level 3 | Fair Value, Recurring | U.S. treasu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7" t="n">
        <v>0</v>
      </c>
      <c r="C5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scrow deposit</t>
        </is>
      </c>
      <c r="B3" s="7" t="n">
        <v>15</v>
      </c>
      <c r="C3" s="7"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matching contribution, percent of match, tier one (as a percent)</t>
        </is>
      </c>
      <c r="B4" s="10" t="n">
        <v>1</v>
      </c>
      <c r="C4" s="4" t="inlineStr">
        <is>
          <t xml:space="preserve"> </t>
        </is>
      </c>
    </row>
    <row r="5">
      <c r="A5" s="4" t="inlineStr">
        <is>
          <t>Defined contribution plan, employee matching contribution, threshold, tier one (as a percent)</t>
        </is>
      </c>
      <c r="B5" s="10" t="n">
        <v>0.03</v>
      </c>
      <c r="C5" s="4" t="inlineStr">
        <is>
          <t xml:space="preserve"> </t>
        </is>
      </c>
    </row>
    <row r="6">
      <c r="A6" s="4" t="inlineStr">
        <is>
          <t>Defined contribution plan, employer matching contribution, percent of match, tier two (as a percent)</t>
        </is>
      </c>
      <c r="B6" s="10" t="n">
        <v>0.5</v>
      </c>
      <c r="C6" s="4" t="inlineStr">
        <is>
          <t xml:space="preserve"> </t>
        </is>
      </c>
    </row>
    <row r="7">
      <c r="A7" s="4" t="inlineStr">
        <is>
          <t>Defined contribution plan, employee matching contribution, threshold, tier two (as a percent)</t>
        </is>
      </c>
      <c r="B7" s="10" t="n">
        <v>0.02</v>
      </c>
      <c r="C7" s="4" t="inlineStr">
        <is>
          <t xml:space="preserve"> </t>
        </is>
      </c>
    </row>
    <row r="8">
      <c r="A8" s="4" t="inlineStr">
        <is>
          <t>Defined contribution plan, maximum annual contributions per employee (as a percent)</t>
        </is>
      </c>
      <c r="B8" s="10" t="n">
        <v>0.04</v>
      </c>
      <c r="C8" s="4" t="inlineStr">
        <is>
          <t xml:space="preserve"> </t>
        </is>
      </c>
    </row>
    <row r="9">
      <c r="A9" s="4" t="inlineStr">
        <is>
          <t>Defined benefit plan, plan assets, contributions by employer</t>
        </is>
      </c>
      <c r="B9" s="5" t="n">
        <v>1.2</v>
      </c>
      <c r="C9" s="5" t="n">
        <v>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amount (in shares)</t>
        </is>
      </c>
      <c r="B4" s="6" t="n">
        <v>23032691</v>
      </c>
      <c r="C4" s="6" t="n">
        <v>19761953</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amount (in shares)</t>
        </is>
      </c>
      <c r="B7" s="6" t="n">
        <v>19177571</v>
      </c>
      <c r="C7" s="6" t="n">
        <v>17104505</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amount (in shares)</t>
        </is>
      </c>
      <c r="B10" s="6" t="n">
        <v>3711710</v>
      </c>
      <c r="C10" s="6" t="n">
        <v>2198334</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amount (in shares)</t>
        </is>
      </c>
      <c r="B13" s="6" t="n">
        <v>41177</v>
      </c>
      <c r="C13" s="6" t="n">
        <v>374208</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 amount (in shares)</t>
        </is>
      </c>
      <c r="B16" s="6" t="n">
        <v>102233</v>
      </c>
      <c r="C16" s="6" t="n">
        <v>849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TATEMENTS OF CHANGES IN STOCKHOLDERS’ EQUITY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Stock issuance costs</t>
        </is>
      </c>
      <c r="B4" s="7" t="n">
        <v>46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from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v>
      </c>
      <c r="C5" s="6" t="n">
        <v>4</v>
      </c>
    </row>
    <row r="6">
      <c r="A6" s="4" t="inlineStr">
        <is>
          <t>Foreign</t>
        </is>
      </c>
      <c r="B6" s="6" t="n">
        <v>133</v>
      </c>
      <c r="C6" s="6" t="n">
        <v>148</v>
      </c>
    </row>
    <row r="7">
      <c r="A7" s="4" t="inlineStr">
        <is>
          <t>Total current</t>
        </is>
      </c>
      <c r="B7" s="6" t="n">
        <v>135</v>
      </c>
      <c r="C7" s="6" t="n">
        <v>152</v>
      </c>
    </row>
    <row r="8">
      <c r="A8" s="3" t="inlineStr">
        <is>
          <t>Deferred expense/(benefit)</t>
        </is>
      </c>
      <c r="B8" s="4" t="inlineStr">
        <is>
          <t xml:space="preserve"> </t>
        </is>
      </c>
      <c r="C8" s="4" t="inlineStr">
        <is>
          <t xml:space="preserve"> </t>
        </is>
      </c>
    </row>
    <row r="9">
      <c r="A9" s="4" t="inlineStr">
        <is>
          <t>Federal</t>
        </is>
      </c>
      <c r="B9" s="6" t="n">
        <v>-65</v>
      </c>
      <c r="C9" s="6" t="n">
        <v>-52</v>
      </c>
    </row>
    <row r="10">
      <c r="A10" s="4" t="inlineStr">
        <is>
          <t>State</t>
        </is>
      </c>
      <c r="B10" s="6" t="n">
        <v>0</v>
      </c>
      <c r="C10" s="6" t="n">
        <v>0</v>
      </c>
    </row>
    <row r="11">
      <c r="A11" s="4" t="inlineStr">
        <is>
          <t>Total deferred</t>
        </is>
      </c>
      <c r="B11" s="6" t="n">
        <v>-65</v>
      </c>
      <c r="C11" s="6" t="n">
        <v>-52</v>
      </c>
    </row>
    <row r="12">
      <c r="A12" s="4" t="inlineStr">
        <is>
          <t>Income tax expense</t>
        </is>
      </c>
      <c r="B12" s="7" t="n">
        <v>70</v>
      </c>
      <c r="C12" s="7" t="n">
        <v>1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104682</v>
      </c>
      <c r="C4" s="7" t="n">
        <v>-112788</v>
      </c>
    </row>
    <row r="5">
      <c r="A5" s="4" t="inlineStr">
        <is>
          <t>Foreign</t>
        </is>
      </c>
      <c r="B5" s="6" t="n">
        <v>1646</v>
      </c>
      <c r="C5" s="6" t="n">
        <v>2322</v>
      </c>
    </row>
    <row r="6">
      <c r="A6" s="4" t="inlineStr">
        <is>
          <t>Loss before income taxes</t>
        </is>
      </c>
      <c r="B6" s="7" t="n">
        <v>-103036</v>
      </c>
      <c r="C6" s="7" t="n">
        <v>-1104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 to Effectiv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2" t="n">
        <v>0.206</v>
      </c>
    </row>
    <row r="5">
      <c r="A5" s="4" t="inlineStr">
        <is>
          <t>State income taxes, net of federal benefits</t>
        </is>
      </c>
      <c r="B5" s="12" t="n">
        <v>0.001</v>
      </c>
      <c r="C5" s="12" t="n">
        <v>0.051</v>
      </c>
    </row>
    <row r="6">
      <c r="A6" s="4" t="inlineStr">
        <is>
          <t>Rate adjustment</t>
        </is>
      </c>
      <c r="B6" s="4" t="inlineStr">
        <is>
          <t>(2.10%)</t>
        </is>
      </c>
      <c r="C6" s="10" t="n">
        <v>0</v>
      </c>
    </row>
    <row r="7">
      <c r="A7" s="4" t="inlineStr">
        <is>
          <t>Tax contingencies, net of reversals</t>
        </is>
      </c>
      <c r="B7" s="4" t="inlineStr">
        <is>
          <t>(0.50%)</t>
        </is>
      </c>
      <c r="C7" s="4" t="inlineStr">
        <is>
          <t>(0.50%)</t>
        </is>
      </c>
    </row>
    <row r="8">
      <c r="A8" s="4" t="inlineStr">
        <is>
          <t>Section 162(m) limitation</t>
        </is>
      </c>
      <c r="B8" s="4" t="inlineStr">
        <is>
          <t>(1.50%)</t>
        </is>
      </c>
      <c r="C8" s="4" t="inlineStr">
        <is>
          <t>(0.40%)</t>
        </is>
      </c>
    </row>
    <row r="9">
      <c r="A9" s="4" t="inlineStr">
        <is>
          <t>Stock-based compensation</t>
        </is>
      </c>
      <c r="B9" s="12" t="n">
        <v>0.001</v>
      </c>
      <c r="C9" s="4" t="inlineStr">
        <is>
          <t>(1.40%)</t>
        </is>
      </c>
    </row>
    <row r="10">
      <c r="A10" s="4" t="inlineStr">
        <is>
          <t>Research and development credits</t>
        </is>
      </c>
      <c r="B10" s="10" t="n">
        <v>0.02</v>
      </c>
      <c r="C10" s="12" t="n">
        <v>0.019</v>
      </c>
    </row>
    <row r="11">
      <c r="A11" s="4" t="inlineStr">
        <is>
          <t>Return-to-provision</t>
        </is>
      </c>
      <c r="B11" s="4" t="inlineStr">
        <is>
          <t>(2.70%)</t>
        </is>
      </c>
      <c r="C11" s="4" t="inlineStr">
        <is>
          <t>(0.70%)</t>
        </is>
      </c>
    </row>
    <row r="12">
      <c r="A12" s="4" t="inlineStr">
        <is>
          <t>Change in valuation allowance</t>
        </is>
      </c>
      <c r="B12" s="4" t="inlineStr">
        <is>
          <t>(16.10%)</t>
        </is>
      </c>
      <c r="C12" s="4" t="inlineStr">
        <is>
          <t>(19.80%)</t>
        </is>
      </c>
    </row>
    <row r="13">
      <c r="A13" s="4" t="inlineStr">
        <is>
          <t>Goodwill impairment</t>
        </is>
      </c>
      <c r="B13" s="10" t="n">
        <v>0</v>
      </c>
      <c r="C13" s="4" t="inlineStr">
        <is>
          <t>(4.10%)</t>
        </is>
      </c>
    </row>
    <row r="14">
      <c r="A14" s="4" t="inlineStr">
        <is>
          <t>Deemed foreign inclusion</t>
        </is>
      </c>
      <c r="B14" s="4" t="inlineStr">
        <is>
          <t>(0.30%)</t>
        </is>
      </c>
      <c r="C14" s="4" t="inlineStr">
        <is>
          <t>(0.40%)</t>
        </is>
      </c>
    </row>
    <row r="15">
      <c r="A15" s="4" t="inlineStr">
        <is>
          <t>Other</t>
        </is>
      </c>
      <c r="B15" s="4" t="inlineStr">
        <is>
          <t>(0.10%)</t>
        </is>
      </c>
      <c r="C15" s="4" t="inlineStr">
        <is>
          <t>(0.40%)</t>
        </is>
      </c>
    </row>
    <row r="16">
      <c r="A16" s="4" t="inlineStr">
        <is>
          <t>Effective tax rate</t>
        </is>
      </c>
      <c r="B16" s="4" t="inlineStr">
        <is>
          <t>(0.10%)</t>
        </is>
      </c>
      <c r="C16" s="4" t="inlineStr">
        <is>
          <t>(0.10%)</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49467</v>
      </c>
      <c r="C3" s="7" t="n">
        <v>43952</v>
      </c>
    </row>
    <row r="4">
      <c r="A4" s="4" t="inlineStr">
        <is>
          <t>Research and development credits</t>
        </is>
      </c>
      <c r="B4" s="6" t="n">
        <v>7357</v>
      </c>
      <c r="C4" s="6" t="n">
        <v>6014</v>
      </c>
    </row>
    <row r="5">
      <c r="A5" s="4" t="inlineStr">
        <is>
          <t>Capitalized research and development expenses</t>
        </is>
      </c>
      <c r="B5" s="6" t="n">
        <v>26904</v>
      </c>
      <c r="C5" s="6" t="n">
        <v>21867</v>
      </c>
    </row>
    <row r="6">
      <c r="A6" s="4" t="inlineStr">
        <is>
          <t>Stock-based compensation</t>
        </is>
      </c>
      <c r="B6" s="6" t="n">
        <v>3274</v>
      </c>
      <c r="C6" s="6" t="n">
        <v>3957</v>
      </c>
    </row>
    <row r="7">
      <c r="A7" s="4" t="inlineStr">
        <is>
          <t>Lease liability</t>
        </is>
      </c>
      <c r="B7" s="6" t="n">
        <v>1291</v>
      </c>
      <c r="C7" s="6" t="n">
        <v>2146</v>
      </c>
    </row>
    <row r="8">
      <c r="A8" s="4" t="inlineStr">
        <is>
          <t>Accrued expenses and other</t>
        </is>
      </c>
      <c r="B8" s="6" t="n">
        <v>853</v>
      </c>
      <c r="C8" s="6" t="n">
        <v>537</v>
      </c>
    </row>
    <row r="9">
      <c r="A9" s="4" t="inlineStr">
        <is>
          <t>Gross deferred tax assets</t>
        </is>
      </c>
      <c r="B9" s="6" t="n">
        <v>89146</v>
      </c>
      <c r="C9" s="6" t="n">
        <v>78473</v>
      </c>
    </row>
    <row r="10">
      <c r="A10" s="4" t="inlineStr">
        <is>
          <t>Less valuation allowance</t>
        </is>
      </c>
      <c r="B10" s="6" t="n">
        <v>-77976</v>
      </c>
      <c r="C10" s="6" t="n">
        <v>-61291</v>
      </c>
    </row>
    <row r="11">
      <c r="A11" s="4" t="inlineStr">
        <is>
          <t>Total deferred tax assets</t>
        </is>
      </c>
      <c r="B11" s="6" t="n">
        <v>11170</v>
      </c>
      <c r="C11" s="6" t="n">
        <v>17182</v>
      </c>
    </row>
    <row r="12">
      <c r="A12" s="3" t="inlineStr">
        <is>
          <t>Deferred tax liabilities:</t>
        </is>
      </c>
      <c r="B12" s="4" t="inlineStr">
        <is>
          <t xml:space="preserve"> </t>
        </is>
      </c>
      <c r="C12" s="4" t="inlineStr">
        <is>
          <t xml:space="preserve"> </t>
        </is>
      </c>
    </row>
    <row r="13">
      <c r="A13" s="4" t="inlineStr">
        <is>
          <t>Property and equipment</t>
        </is>
      </c>
      <c r="B13" s="6" t="n">
        <v>-927</v>
      </c>
      <c r="C13" s="6" t="n">
        <v>-2139</v>
      </c>
    </row>
    <row r="14">
      <c r="A14" s="4" t="inlineStr">
        <is>
          <t>Intangibles</t>
        </is>
      </c>
      <c r="B14" s="6" t="n">
        <v>-9475</v>
      </c>
      <c r="C14" s="6" t="n">
        <v>-12880</v>
      </c>
    </row>
    <row r="15">
      <c r="A15" s="4" t="inlineStr">
        <is>
          <t>Right-of-use lease asset</t>
        </is>
      </c>
      <c r="B15" s="6" t="n">
        <v>-889</v>
      </c>
      <c r="C15" s="6" t="n">
        <v>-2349</v>
      </c>
    </row>
    <row r="16">
      <c r="A16" s="4" t="inlineStr">
        <is>
          <t>Gross deferred tax liabilities</t>
        </is>
      </c>
      <c r="B16" s="6" t="n">
        <v>-11291</v>
      </c>
      <c r="C16" s="6" t="n">
        <v>-17368</v>
      </c>
    </row>
    <row r="17">
      <c r="A17" s="4" t="inlineStr">
        <is>
          <t>Deferred tax liabilities, net</t>
        </is>
      </c>
      <c r="B17" s="7" t="n">
        <v>-121</v>
      </c>
      <c r="C17" s="7" t="n">
        <v>-1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operating loss carryforwards, domestic</t>
        </is>
      </c>
      <c r="B4" s="7" t="n">
        <v>205400</v>
      </c>
      <c r="C4" s="4" t="inlineStr">
        <is>
          <t xml:space="preserve"> </t>
        </is>
      </c>
      <c r="D4" s="4" t="inlineStr">
        <is>
          <t xml:space="preserve"> </t>
        </is>
      </c>
    </row>
    <row r="5">
      <c r="A5" s="4" t="inlineStr">
        <is>
          <t>Deferred tax assets, operating loss carryforwards, state and local</t>
        </is>
      </c>
      <c r="B5" s="6" t="n">
        <v>102900</v>
      </c>
      <c r="C5" s="4" t="inlineStr">
        <is>
          <t xml:space="preserve"> </t>
        </is>
      </c>
      <c r="D5" s="4" t="inlineStr">
        <is>
          <t xml:space="preserve"> </t>
        </is>
      </c>
    </row>
    <row r="6">
      <c r="A6" s="4" t="inlineStr">
        <is>
          <t>Deferred tax assets, tax credit carryforwards, research</t>
        </is>
      </c>
      <c r="B6" s="6" t="n">
        <v>9900</v>
      </c>
      <c r="C6" s="4" t="inlineStr">
        <is>
          <t xml:space="preserve"> </t>
        </is>
      </c>
      <c r="D6" s="4" t="inlineStr">
        <is>
          <t xml:space="preserve"> </t>
        </is>
      </c>
    </row>
    <row r="7">
      <c r="A7" s="4" t="inlineStr">
        <is>
          <t>Valuation allowance increased</t>
        </is>
      </c>
      <c r="B7" s="6" t="n">
        <v>16700</v>
      </c>
      <c r="C7" s="7" t="n">
        <v>22300</v>
      </c>
      <c r="D7" s="4" t="inlineStr">
        <is>
          <t xml:space="preserve"> </t>
        </is>
      </c>
    </row>
    <row r="8">
      <c r="A8" s="4" t="inlineStr">
        <is>
          <t>Unrecognized tax benefits</t>
        </is>
      </c>
      <c r="B8" s="7" t="n">
        <v>2564</v>
      </c>
      <c r="C8" s="7" t="n">
        <v>2116</v>
      </c>
      <c r="D8" s="7" t="n">
        <v>139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January 1</t>
        </is>
      </c>
      <c r="B4" s="7" t="n">
        <v>2116</v>
      </c>
      <c r="C4" s="7" t="n">
        <v>1390</v>
      </c>
    </row>
    <row r="5">
      <c r="A5" s="4" t="inlineStr">
        <is>
          <t>Additions Based On Tax Positions Related to Current Year</t>
        </is>
      </c>
      <c r="B5" s="6" t="n">
        <v>507</v>
      </c>
      <c r="C5" s="6" t="n">
        <v>537</v>
      </c>
    </row>
    <row r="6">
      <c r="A6" s="4" t="inlineStr">
        <is>
          <t>Additions Based On Prior Tax Positions</t>
        </is>
      </c>
      <c r="B6" s="6" t="n">
        <v>-59</v>
      </c>
      <c r="C6" s="4" t="inlineStr">
        <is>
          <t xml:space="preserve"> </t>
        </is>
      </c>
    </row>
    <row r="7">
      <c r="A7" s="4" t="inlineStr">
        <is>
          <t>Additions Based On Prior Tax Positions</t>
        </is>
      </c>
      <c r="B7" s="4" t="inlineStr">
        <is>
          <t xml:space="preserve"> </t>
        </is>
      </c>
      <c r="C7" s="6" t="n">
        <v>189</v>
      </c>
    </row>
    <row r="8">
      <c r="A8" s="4" t="inlineStr">
        <is>
          <t>Balance at December 31</t>
        </is>
      </c>
      <c r="B8" s="7" t="n">
        <v>2564</v>
      </c>
      <c r="C8" s="7" t="n">
        <v>211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expense</t>
        </is>
      </c>
      <c r="B4" s="7" t="n">
        <v>63859</v>
      </c>
      <c r="C4" s="7" t="n">
        <v>48067</v>
      </c>
    </row>
    <row r="5">
      <c r="A5" s="4" t="inlineStr">
        <is>
          <t>Stock-based compensation</t>
        </is>
      </c>
      <c r="B5" s="6" t="n">
        <v>19469</v>
      </c>
      <c r="C5" s="6" t="n">
        <v>11454</v>
      </c>
    </row>
    <row r="6">
      <c r="A6" s="4" t="inlineStr">
        <is>
          <t>Depreciation and amortization</t>
        </is>
      </c>
      <c r="B6" s="6" t="n">
        <v>13389</v>
      </c>
      <c r="C6" s="6" t="n">
        <v>13999</v>
      </c>
    </row>
    <row r="7">
      <c r="A7" s="4" t="inlineStr">
        <is>
          <t>Total operating expenses</t>
        </is>
      </c>
      <c r="B7" s="6" t="n">
        <v>113422</v>
      </c>
      <c r="C7" s="6" t="n">
        <v>121233</v>
      </c>
    </row>
    <row r="8">
      <c r="A8" s="4" t="inlineStr">
        <is>
          <t>Segment On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sonnel</t>
        </is>
      </c>
      <c r="B10" s="6" t="n">
        <v>38558</v>
      </c>
      <c r="C10" s="6" t="n">
        <v>42165</v>
      </c>
    </row>
    <row r="11">
      <c r="A11" s="4" t="inlineStr">
        <is>
          <t>Stock-based compensation</t>
        </is>
      </c>
      <c r="B11" s="6" t="n">
        <v>19469</v>
      </c>
      <c r="C11" s="6" t="n">
        <v>11454</v>
      </c>
    </row>
    <row r="12">
      <c r="A12" s="4" t="inlineStr">
        <is>
          <t>General &amp; administrative</t>
        </is>
      </c>
      <c r="B12" s="6" t="n">
        <v>14947</v>
      </c>
      <c r="C12" s="6" t="n">
        <v>18100</v>
      </c>
    </row>
    <row r="13">
      <c r="A13" s="4" t="inlineStr">
        <is>
          <t>Asset and goodwill impairment</t>
        </is>
      </c>
      <c r="B13" s="6" t="n">
        <v>1379</v>
      </c>
      <c r="C13" s="6" t="n">
        <v>21801</v>
      </c>
    </row>
    <row r="14">
      <c r="A14" s="4" t="inlineStr">
        <is>
          <t>Depreciation and amortization</t>
        </is>
      </c>
      <c r="B14" s="6" t="n">
        <v>13389</v>
      </c>
      <c r="C14" s="6" t="n">
        <v>13999</v>
      </c>
    </row>
    <row r="15">
      <c r="A15" s="4" t="inlineStr">
        <is>
          <t>Total operating expenses</t>
        </is>
      </c>
      <c r="B15" s="6" t="n">
        <v>113422</v>
      </c>
      <c r="C15" s="6" t="n">
        <v>121233</v>
      </c>
    </row>
    <row r="16">
      <c r="A16" s="4" t="inlineStr">
        <is>
          <t>Drug creation program and platform | Segment On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earch and development expense</t>
        </is>
      </c>
      <c r="B18" s="6" t="n">
        <v>16344</v>
      </c>
      <c r="C18" s="6" t="n">
        <v>13714</v>
      </c>
    </row>
    <row r="19">
      <c r="A19" s="4" t="inlineStr">
        <is>
          <t>External pre-clinical and clinical development | Segment On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search and development expense</t>
        </is>
      </c>
      <c r="B21" s="7" t="n">
        <v>9336</v>
      </c>
      <c r="C21" s="7"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Subsequent events (Details) - USD ($) $ in Millions</t>
        </is>
      </c>
      <c r="B1" s="2" t="inlineStr">
        <is>
          <t>1 Months Ended</t>
        </is>
      </c>
      <c r="D1" s="2" t="inlineStr">
        <is>
          <t>3 Months Ended</t>
        </is>
      </c>
    </row>
    <row r="2">
      <c r="B2" s="2" t="inlineStr">
        <is>
          <t>Jan. 31, 2025</t>
        </is>
      </c>
      <c r="C2" s="2" t="inlineStr">
        <is>
          <t>Mar. 31, 2024</t>
        </is>
      </c>
      <c r="D2" s="2" t="inlineStr">
        <is>
          <t>Mar. 18, 2025</t>
        </is>
      </c>
    </row>
    <row r="3">
      <c r="A3" s="3" t="inlineStr">
        <is>
          <t>Subsequent Event</t>
        </is>
      </c>
      <c r="B3" s="4" t="inlineStr">
        <is>
          <t xml:space="preserve"> </t>
        </is>
      </c>
      <c r="C3" s="4" t="inlineStr">
        <is>
          <t xml:space="preserve"> </t>
        </is>
      </c>
      <c r="D3" s="4" t="inlineStr">
        <is>
          <t xml:space="preserve"> </t>
        </is>
      </c>
    </row>
    <row r="4">
      <c r="A4" s="4" t="inlineStr">
        <is>
          <t>Shares issued and sold (in shares)</t>
        </is>
      </c>
      <c r="B4" s="4" t="inlineStr">
        <is>
          <t xml:space="preserve"> </t>
        </is>
      </c>
      <c r="C4" s="6" t="n">
        <v>19205000</v>
      </c>
      <c r="D4" s="4" t="inlineStr">
        <is>
          <t xml:space="preserve"> </t>
        </is>
      </c>
    </row>
    <row r="5">
      <c r="A5" s="4" t="inlineStr">
        <is>
          <t>Net proceeds from company offering</t>
        </is>
      </c>
      <c r="B5" s="4" t="inlineStr">
        <is>
          <t xml:space="preserve"> </t>
        </is>
      </c>
      <c r="C5" s="5" t="n">
        <v>80.8</v>
      </c>
      <c r="D5" s="4" t="inlineStr">
        <is>
          <t xml:space="preserve"> </t>
        </is>
      </c>
    </row>
    <row r="6">
      <c r="A6" s="4" t="inlineStr">
        <is>
          <t>Subsequent Event | Private Placement</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Shares issued and sold (in shares)</t>
        </is>
      </c>
      <c r="B8" s="6" t="n">
        <v>5714285</v>
      </c>
      <c r="C8" s="4" t="inlineStr">
        <is>
          <t xml:space="preserve"> </t>
        </is>
      </c>
      <c r="D8" s="4" t="inlineStr">
        <is>
          <t xml:space="preserve"> </t>
        </is>
      </c>
    </row>
    <row r="9">
      <c r="A9" s="4" t="inlineStr">
        <is>
          <t>Net proceeds from company offering</t>
        </is>
      </c>
      <c r="B9" s="7" t="n">
        <v>20</v>
      </c>
      <c r="C9" s="4" t="inlineStr">
        <is>
          <t xml:space="preserve"> </t>
        </is>
      </c>
      <c r="D9" s="4" t="inlineStr">
        <is>
          <t xml:space="preserve"> </t>
        </is>
      </c>
    </row>
    <row r="10">
      <c r="A10" s="4" t="inlineStr">
        <is>
          <t>Subsequent Event | ATM Offering Program</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Shares issued and sold (in shares)</t>
        </is>
      </c>
      <c r="B12" s="4" t="inlineStr">
        <is>
          <t xml:space="preserve"> </t>
        </is>
      </c>
      <c r="C12" s="4" t="inlineStr">
        <is>
          <t xml:space="preserve"> </t>
        </is>
      </c>
      <c r="D12" s="6" t="n">
        <v>5269192</v>
      </c>
    </row>
    <row r="13">
      <c r="A13" s="4" t="inlineStr">
        <is>
          <t>Net proceeds from company offering</t>
        </is>
      </c>
      <c r="B13" s="4" t="inlineStr">
        <is>
          <t xml:space="preserve"> </t>
        </is>
      </c>
      <c r="C13" s="4" t="inlineStr">
        <is>
          <t xml:space="preserve"> </t>
        </is>
      </c>
      <c r="D13" s="5" t="n">
        <v>2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3106</v>
      </c>
      <c r="C4" s="7" t="n">
        <v>-1105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389</v>
      </c>
      <c r="C6" s="6" t="n">
        <v>13999</v>
      </c>
    </row>
    <row r="7">
      <c r="A7" s="4" t="inlineStr">
        <is>
          <t>Stock-based compensation</t>
        </is>
      </c>
      <c r="B7" s="6" t="n">
        <v>19452</v>
      </c>
      <c r="C7" s="6" t="n">
        <v>11416</v>
      </c>
    </row>
    <row r="8">
      <c r="A8" s="4" t="inlineStr">
        <is>
          <t>Goodwill impairment</t>
        </is>
      </c>
      <c r="B8" s="6" t="n">
        <v>0</v>
      </c>
      <c r="C8" s="6" t="n">
        <v>21335</v>
      </c>
    </row>
    <row r="9">
      <c r="A9" s="4" t="inlineStr">
        <is>
          <t>Accretion of discount on short-term investments</t>
        </is>
      </c>
      <c r="B9" s="6" t="n">
        <v>-3743</v>
      </c>
      <c r="C9" s="6" t="n">
        <v>-2671</v>
      </c>
    </row>
    <row r="10">
      <c r="A10" s="4" t="inlineStr">
        <is>
          <t>Other</t>
        </is>
      </c>
      <c r="B10" s="6" t="n">
        <v>1974</v>
      </c>
      <c r="C10" s="6" t="n">
        <v>334</v>
      </c>
    </row>
    <row r="11">
      <c r="A11" s="3" t="inlineStr">
        <is>
          <t>Changes in operating assets and liabilities:</t>
        </is>
      </c>
      <c r="B11" s="4" t="inlineStr">
        <is>
          <t xml:space="preserve"> </t>
        </is>
      </c>
      <c r="C11" s="4" t="inlineStr">
        <is>
          <t xml:space="preserve"> </t>
        </is>
      </c>
    </row>
    <row r="12">
      <c r="A12" s="4" t="inlineStr">
        <is>
          <t>Accounts receivable, net</t>
        </is>
      </c>
      <c r="B12" s="6" t="n">
        <v>2239</v>
      </c>
      <c r="C12" s="6" t="n">
        <v>-666</v>
      </c>
    </row>
    <row r="13">
      <c r="A13" s="4" t="inlineStr">
        <is>
          <t>Prepaid expenses and other current assets</t>
        </is>
      </c>
      <c r="B13" s="6" t="n">
        <v>-484</v>
      </c>
      <c r="C13" s="6" t="n">
        <v>1598</v>
      </c>
    </row>
    <row r="14">
      <c r="A14" s="4" t="inlineStr">
        <is>
          <t>Operating lease right-of-use assets and liabilities</t>
        </is>
      </c>
      <c r="B14" s="6" t="n">
        <v>-762</v>
      </c>
      <c r="C14" s="6" t="n">
        <v>-856</v>
      </c>
    </row>
    <row r="15">
      <c r="A15" s="4" t="inlineStr">
        <is>
          <t>Other long-term assets</t>
        </is>
      </c>
      <c r="B15" s="6" t="n">
        <v>-68</v>
      </c>
      <c r="C15" s="6" t="n">
        <v>-255</v>
      </c>
    </row>
    <row r="16">
      <c r="A16" s="4" t="inlineStr">
        <is>
          <t>Accounts payable</t>
        </is>
      </c>
      <c r="B16" s="6" t="n">
        <v>2026</v>
      </c>
      <c r="C16" s="6" t="n">
        <v>-786</v>
      </c>
    </row>
    <row r="17">
      <c r="A17" s="4" t="inlineStr">
        <is>
          <t>Accrued expenses and other liabilities</t>
        </is>
      </c>
      <c r="B17" s="6" t="n">
        <v>-295</v>
      </c>
      <c r="C17" s="6" t="n">
        <v>-1213</v>
      </c>
    </row>
    <row r="18">
      <c r="A18" s="4" t="inlineStr">
        <is>
          <t>Deferred revenue</t>
        </is>
      </c>
      <c r="B18" s="6" t="n">
        <v>-3024</v>
      </c>
      <c r="C18" s="6" t="n">
        <v>3695</v>
      </c>
    </row>
    <row r="19">
      <c r="A19" s="4" t="inlineStr">
        <is>
          <t>Net cash used in operating activities</t>
        </is>
      </c>
      <c r="B19" s="6" t="n">
        <v>-72402</v>
      </c>
      <c r="C19" s="6" t="n">
        <v>-64636</v>
      </c>
    </row>
    <row r="20">
      <c r="A20" s="3" t="inlineStr">
        <is>
          <t>Cash Flows From Investing Activities</t>
        </is>
      </c>
      <c r="B20" s="4" t="inlineStr">
        <is>
          <t xml:space="preserve"> </t>
        </is>
      </c>
      <c r="C20" s="4" t="inlineStr">
        <is>
          <t xml:space="preserve"> </t>
        </is>
      </c>
    </row>
    <row r="21">
      <c r="A21" s="4" t="inlineStr">
        <is>
          <t>Purchases of property and equipment</t>
        </is>
      </c>
      <c r="B21" s="6" t="n">
        <v>-404</v>
      </c>
      <c r="C21" s="6" t="n">
        <v>-860</v>
      </c>
    </row>
    <row r="22">
      <c r="A22" s="4" t="inlineStr">
        <is>
          <t>Investment in short-term investments</t>
        </is>
      </c>
      <c r="B22" s="6" t="n">
        <v>-186112</v>
      </c>
      <c r="C22" s="6" t="n">
        <v>-147347</v>
      </c>
    </row>
    <row r="23">
      <c r="A23" s="4" t="inlineStr">
        <is>
          <t>Proceeds from maturities of short-term investments</t>
        </is>
      </c>
      <c r="B23" s="6" t="n">
        <v>144000</v>
      </c>
      <c r="C23" s="6" t="n">
        <v>229897</v>
      </c>
    </row>
    <row r="24">
      <c r="A24" s="4" t="inlineStr">
        <is>
          <t>Proceeds from sales of property and equipment</t>
        </is>
      </c>
      <c r="B24" s="6" t="n">
        <v>939</v>
      </c>
      <c r="C24" s="6" t="n">
        <v>254</v>
      </c>
    </row>
    <row r="25">
      <c r="A25" s="4" t="inlineStr">
        <is>
          <t>Net cash (used in) provided by investing activities</t>
        </is>
      </c>
      <c r="B25" s="6" t="n">
        <v>-41577</v>
      </c>
      <c r="C25" s="6" t="n">
        <v>81944</v>
      </c>
    </row>
    <row r="26">
      <c r="A26" s="3" t="inlineStr">
        <is>
          <t>Cash Flows From Financing Activities</t>
        </is>
      </c>
      <c r="B26" s="4" t="inlineStr">
        <is>
          <t xml:space="preserve"> </t>
        </is>
      </c>
      <c r="C26" s="4" t="inlineStr">
        <is>
          <t xml:space="preserve"> </t>
        </is>
      </c>
    </row>
    <row r="27">
      <c r="A27" s="4" t="inlineStr">
        <is>
          <t>Principal payments on long-term debt</t>
        </is>
      </c>
      <c r="B27" s="6" t="n">
        <v>-3388</v>
      </c>
      <c r="C27" s="6" t="n">
        <v>-3012</v>
      </c>
    </row>
    <row r="28">
      <c r="A28" s="4" t="inlineStr">
        <is>
          <t>Principal payments on finance lease obligations</t>
        </is>
      </c>
      <c r="B28" s="6" t="n">
        <v>-643</v>
      </c>
      <c r="C28" s="6" t="n">
        <v>-2333</v>
      </c>
    </row>
    <row r="29">
      <c r="A29" s="4" t="inlineStr">
        <is>
          <t>Proceeds from issuance of common stock through employee equity plans, net</t>
        </is>
      </c>
      <c r="B29" s="6" t="n">
        <v>4159</v>
      </c>
      <c r="C29" s="6" t="n">
        <v>862</v>
      </c>
    </row>
    <row r="30">
      <c r="A30" s="4" t="inlineStr">
        <is>
          <t>Net cash provided by (used in) financing activities</t>
        </is>
      </c>
      <c r="B30" s="6" t="n">
        <v>82526</v>
      </c>
      <c r="C30" s="6" t="n">
        <v>-4483</v>
      </c>
    </row>
    <row r="31">
      <c r="A31" s="4" t="inlineStr">
        <is>
          <t>Net (decrease) increase in cash, cash equivalents, and restricted cash</t>
        </is>
      </c>
      <c r="B31" s="6" t="n">
        <v>-31453</v>
      </c>
      <c r="C31" s="6" t="n">
        <v>12825</v>
      </c>
    </row>
    <row r="32">
      <c r="A32" s="4" t="inlineStr">
        <is>
          <t>Cash, cash equivalents and restricted cash - Beginning of year</t>
        </is>
      </c>
      <c r="B32" s="6" t="n">
        <v>89667</v>
      </c>
      <c r="C32" s="6" t="n">
        <v>76842</v>
      </c>
    </row>
    <row r="33">
      <c r="A33" s="4" t="inlineStr">
        <is>
          <t>Cash, cash equivalents, and restricted cash - End of period</t>
        </is>
      </c>
      <c r="B33" s="6" t="n">
        <v>58214</v>
      </c>
      <c r="C33" s="6" t="n">
        <v>89667</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6" t="n">
        <v>561</v>
      </c>
      <c r="C35" s="6" t="n">
        <v>970</v>
      </c>
    </row>
    <row r="36">
      <c r="A36" s="3" t="inlineStr">
        <is>
          <t>Supplemental Disclosure of Non-Cash Investing and Financing Activities</t>
        </is>
      </c>
      <c r="B36" s="4" t="inlineStr">
        <is>
          <t xml:space="preserve"> </t>
        </is>
      </c>
      <c r="C36" s="4" t="inlineStr">
        <is>
          <t xml:space="preserve"> </t>
        </is>
      </c>
    </row>
    <row r="37">
      <c r="A37" s="4" t="inlineStr">
        <is>
          <t>Right-of-use assets obtained in exchange for operating lease obligation</t>
        </is>
      </c>
      <c r="B37" s="6" t="n">
        <v>433</v>
      </c>
      <c r="C37" s="6" t="n">
        <v>0</v>
      </c>
    </row>
    <row r="38">
      <c r="A38" s="4" t="inlineStr">
        <is>
          <t>Payments on long-term debt by third-party through sale of equipment</t>
        </is>
      </c>
      <c r="B38" s="6" t="n">
        <v>540</v>
      </c>
      <c r="C38" s="6" t="n">
        <v>0</v>
      </c>
    </row>
    <row r="39">
      <c r="A39" s="4" t="inlineStr">
        <is>
          <t>Follow-On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tock</t>
        </is>
      </c>
      <c r="B41" s="6" t="n">
        <v>80827</v>
      </c>
      <c r="C41" s="6" t="n">
        <v>0</v>
      </c>
    </row>
    <row r="42">
      <c r="A42" s="4" t="inlineStr">
        <is>
          <t>ATM Offering Program</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t>
        </is>
      </c>
      <c r="B44" s="7" t="n">
        <v>1571</v>
      </c>
      <c r="C44"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Absci Corporation (the “Company”) is a data-first generative AI drug creation company that combines AI with scalable wet lab technologies to design differentiated antibody therapeutics. Absci leverages its integrated drug creation platform (the “Integrated Drug Creation platform”) to improve upon traditional biologic drug discovery by using AI to simultaneously optimize multiple drug characteristics important to development and therapeutic benefit. The Company was organized in the State of Oregon in August 2011 as a limited liability company and converted to a limited liability company (“LLC”) in Delaware in April 2016. In October 2020, the Company converted from a Delaware LLC to a Delaware corporation. The Company’s headquarters are located in Vancouver, Washingt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2:49Z</dcterms:created>
  <dcterms:modified xmlns:dcterms="http://purl.org/dc/terms/" xmlns:xsi="http://www.w3.org/2001/XMLSchema-instance" xsi:type="dcterms:W3CDTF">2025-03-18T20:22:51Z</dcterms:modified>
</cp:coreProperties>
</file>